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1. CORPORATE ORGANIZATION, NATU" sheetId="8" state="visible" r:id="rId8"/>
    <sheet xmlns:r="http://schemas.openxmlformats.org/officeDocument/2006/relationships" name="2. LIQUIDITY" sheetId="9" state="visible" r:id="rId9"/>
    <sheet xmlns:r="http://schemas.openxmlformats.org/officeDocument/2006/relationships" name="3. ACCOUNTS RECEIVABLE, AND DEF" sheetId="10" state="visible" r:id="rId10"/>
    <sheet xmlns:r="http://schemas.openxmlformats.org/officeDocument/2006/relationships" name="4. PREPAID EXPENSES AND OTHER C" sheetId="11" state="visible" r:id="rId11"/>
    <sheet xmlns:r="http://schemas.openxmlformats.org/officeDocument/2006/relationships" name="5. INVENTORY" sheetId="12" state="visible" r:id="rId12"/>
    <sheet xmlns:r="http://schemas.openxmlformats.org/officeDocument/2006/relationships" name="6. PROPERTY AND EQUIPMENT" sheetId="13" state="visible" r:id="rId13"/>
    <sheet xmlns:r="http://schemas.openxmlformats.org/officeDocument/2006/relationships" name="7. ACCRUED EXPENSES" sheetId="14" state="visible" r:id="rId14"/>
    <sheet xmlns:r="http://schemas.openxmlformats.org/officeDocument/2006/relationships" name="8. CONVERTIBLE LINE OF CREDIT" sheetId="15" state="visible" r:id="rId15"/>
    <sheet xmlns:r="http://schemas.openxmlformats.org/officeDocument/2006/relationships" name="9. CONVERTIBLE NOTE PAYABLE - R" sheetId="16" state="visible" r:id="rId16"/>
    <sheet xmlns:r="http://schemas.openxmlformats.org/officeDocument/2006/relationships" name="10. CONVERTIBLE NOTES PAYABLE" sheetId="17" state="visible" r:id="rId17"/>
    <sheet xmlns:r="http://schemas.openxmlformats.org/officeDocument/2006/relationships" name="11. NOTE PAYABLE" sheetId="18" state="visible" r:id="rId18"/>
    <sheet xmlns:r="http://schemas.openxmlformats.org/officeDocument/2006/relationships" name="12. AUTO LOAN" sheetId="19" state="visible" r:id="rId19"/>
    <sheet xmlns:r="http://schemas.openxmlformats.org/officeDocument/2006/relationships" name="13. COMMITMENTS AND CONTINGENCI" sheetId="20" state="visible" r:id="rId20"/>
    <sheet xmlns:r="http://schemas.openxmlformats.org/officeDocument/2006/relationships" name="14. COMMON STOCK" sheetId="21" state="visible" r:id="rId21"/>
    <sheet xmlns:r="http://schemas.openxmlformats.org/officeDocument/2006/relationships" name="15. STOCK OPTIONS AND WARRANTS" sheetId="22" state="visible" r:id="rId22"/>
    <sheet xmlns:r="http://schemas.openxmlformats.org/officeDocument/2006/relationships" name="16. REVENUES" sheetId="23" state="visible" r:id="rId23"/>
    <sheet xmlns:r="http://schemas.openxmlformats.org/officeDocument/2006/relationships" name="17. INCOME TAXES" sheetId="24" state="visible" r:id="rId24"/>
    <sheet xmlns:r="http://schemas.openxmlformats.org/officeDocument/2006/relationships" name="18. RELATED PARTY TRANSACTIONS" sheetId="25" state="visible" r:id="rId25"/>
    <sheet xmlns:r="http://schemas.openxmlformats.org/officeDocument/2006/relationships" name="19. SUBSEQUENT EVENTS" sheetId="26" state="visible" r:id="rId26"/>
    <sheet xmlns:r="http://schemas.openxmlformats.org/officeDocument/2006/relationships" name="1. CORPORATE ORGANIZATION, NA_2" sheetId="27" state="visible" r:id="rId27"/>
    <sheet xmlns:r="http://schemas.openxmlformats.org/officeDocument/2006/relationships" name="4. PREPAID EXPENSES AND OTHER_2" sheetId="28" state="visible" r:id="rId28"/>
    <sheet xmlns:r="http://schemas.openxmlformats.org/officeDocument/2006/relationships" name="5. INVENTORY (Tables)" sheetId="29" state="visible" r:id="rId29"/>
    <sheet xmlns:r="http://schemas.openxmlformats.org/officeDocument/2006/relationships" name="6. PROPERTY AND EQUIPMENT (Tabl" sheetId="30" state="visible" r:id="rId30"/>
    <sheet xmlns:r="http://schemas.openxmlformats.org/officeDocument/2006/relationships" name="7. ACCRUED EXPENSES (Tables)" sheetId="31" state="visible" r:id="rId31"/>
    <sheet xmlns:r="http://schemas.openxmlformats.org/officeDocument/2006/relationships" name="10. CONVERTIBLE NOTES PAYABLE (" sheetId="32" state="visible" r:id="rId32"/>
    <sheet xmlns:r="http://schemas.openxmlformats.org/officeDocument/2006/relationships" name="14. COMMON STOCK (Tables)" sheetId="33" state="visible" r:id="rId33"/>
    <sheet xmlns:r="http://schemas.openxmlformats.org/officeDocument/2006/relationships" name="15. STOCK OPTIONS AND WARRANTS " sheetId="34" state="visible" r:id="rId34"/>
    <sheet xmlns:r="http://schemas.openxmlformats.org/officeDocument/2006/relationships" name="16. REVENUES (Tables)" sheetId="35" state="visible" r:id="rId35"/>
    <sheet xmlns:r="http://schemas.openxmlformats.org/officeDocument/2006/relationships" name="17. INCOME TAXES (Tables)" sheetId="36" state="visible" r:id="rId36"/>
    <sheet xmlns:r="http://schemas.openxmlformats.org/officeDocument/2006/relationships" name="1. CORPORATE ORGANIZATION, NA_3" sheetId="37" state="visible" r:id="rId37"/>
    <sheet xmlns:r="http://schemas.openxmlformats.org/officeDocument/2006/relationships" name="2. LIQUIDITY (Details Narrative" sheetId="38" state="visible" r:id="rId38"/>
    <sheet xmlns:r="http://schemas.openxmlformats.org/officeDocument/2006/relationships" name="3. ACCOUNTS RECEIVABLE, AND D_2" sheetId="39" state="visible" r:id="rId39"/>
    <sheet xmlns:r="http://schemas.openxmlformats.org/officeDocument/2006/relationships" name="4. PREPAID EXPENSES AND OTHER_3" sheetId="40" state="visible" r:id="rId40"/>
    <sheet xmlns:r="http://schemas.openxmlformats.org/officeDocument/2006/relationships" name="5. INVENTORY (Details)" sheetId="41" state="visible" r:id="rId41"/>
    <sheet xmlns:r="http://schemas.openxmlformats.org/officeDocument/2006/relationships" name="6. PROPERTY AND EQUIPMENT (Deta" sheetId="42" state="visible" r:id="rId42"/>
    <sheet xmlns:r="http://schemas.openxmlformats.org/officeDocument/2006/relationships" name="6. PROPERTY AND EQUIPMENT (De_2" sheetId="43" state="visible" r:id="rId43"/>
    <sheet xmlns:r="http://schemas.openxmlformats.org/officeDocument/2006/relationships" name="7. ACCRUED EXPENSES (Details)" sheetId="44" state="visible" r:id="rId44"/>
    <sheet xmlns:r="http://schemas.openxmlformats.org/officeDocument/2006/relationships" name="8. CONVERTIBLE LINE OF CREDIT (" sheetId="45" state="visible" r:id="rId45"/>
    <sheet xmlns:r="http://schemas.openxmlformats.org/officeDocument/2006/relationships" name="9. CONVERTIBLE NOTE PAYABLE -_2" sheetId="46" state="visible" r:id="rId46"/>
    <sheet xmlns:r="http://schemas.openxmlformats.org/officeDocument/2006/relationships" name="10. CONVERTIBLE NOTES PAYABLE_2" sheetId="47" state="visible" r:id="rId47"/>
    <sheet xmlns:r="http://schemas.openxmlformats.org/officeDocument/2006/relationships" name="10. CONVERTIBLE NOTES PAYABLE_3" sheetId="48" state="visible" r:id="rId48"/>
    <sheet xmlns:r="http://schemas.openxmlformats.org/officeDocument/2006/relationships" name="11. NOTE PAYABLE (Details Narra" sheetId="49" state="visible" r:id="rId49"/>
    <sheet xmlns:r="http://schemas.openxmlformats.org/officeDocument/2006/relationships" name="12. AUTO LOAN (Details Narrativ" sheetId="50" state="visible" r:id="rId50"/>
    <sheet xmlns:r="http://schemas.openxmlformats.org/officeDocument/2006/relationships" name="13. COMMITMENTS AND CONTINGEN_2" sheetId="51" state="visible" r:id="rId51"/>
    <sheet xmlns:r="http://schemas.openxmlformats.org/officeDocument/2006/relationships" name="14. COMMON STOCK (Details)" sheetId="52" state="visible" r:id="rId52"/>
    <sheet xmlns:r="http://schemas.openxmlformats.org/officeDocument/2006/relationships" name="14. COMMON STOCK (Details Narra" sheetId="53" state="visible" r:id="rId53"/>
    <sheet xmlns:r="http://schemas.openxmlformats.org/officeDocument/2006/relationships" name="15. STOCK OPTIONS AND WARRANT_2" sheetId="54" state="visible" r:id="rId54"/>
    <sheet xmlns:r="http://schemas.openxmlformats.org/officeDocument/2006/relationships" name="15. STOCK OPTIONS AND WARRANT_3" sheetId="55" state="visible" r:id="rId55"/>
    <sheet xmlns:r="http://schemas.openxmlformats.org/officeDocument/2006/relationships" name="15. STOCK OPTIONS AND WARRANT_4" sheetId="56" state="visible" r:id="rId56"/>
    <sheet xmlns:r="http://schemas.openxmlformats.org/officeDocument/2006/relationships" name="15. STOCK OPTIONS AND WARRANT_5" sheetId="57" state="visible" r:id="rId57"/>
    <sheet xmlns:r="http://schemas.openxmlformats.org/officeDocument/2006/relationships" name="15. STOCK OPTIONS AND WARRANT_6" sheetId="58" state="visible" r:id="rId58"/>
    <sheet xmlns:r="http://schemas.openxmlformats.org/officeDocument/2006/relationships" name="16. REVENUES (Details)" sheetId="59" state="visible" r:id="rId59"/>
    <sheet xmlns:r="http://schemas.openxmlformats.org/officeDocument/2006/relationships" name="16. REVENUES (Details Narrative" sheetId="60" state="visible" r:id="rId60"/>
    <sheet xmlns:r="http://schemas.openxmlformats.org/officeDocument/2006/relationships" name="17. INCOME TAXES (Details-Tax E" sheetId="61" state="visible" r:id="rId61"/>
    <sheet xmlns:r="http://schemas.openxmlformats.org/officeDocument/2006/relationships" name="17. INCOME TAXES (Details-Defer" sheetId="62" state="visible" r:id="rId62"/>
    <sheet xmlns:r="http://schemas.openxmlformats.org/officeDocument/2006/relationships" name="17. INCOME TAXES (Details Narra" sheetId="63" state="visible" r:id="rId63"/>
    <sheet xmlns:r="http://schemas.openxmlformats.org/officeDocument/2006/relationships" name="18. RELATED PARTY TRANSACTIONS " sheetId="64" state="visible" r:id="rId64"/>
  </sheets>
  <definedNames/>
  <calcPr calcId="124519" fullCalcOnLoad="1"/>
</workbook>
</file>

<file path=xl/sharedStrings.xml><?xml version="1.0" encoding="utf-8"?>
<sst xmlns="http://schemas.openxmlformats.org/spreadsheetml/2006/main" uniqueCount="679">
  <si>
    <t>Document and Entity Information - USD ($)</t>
  </si>
  <si>
    <t>12 Months Ended</t>
  </si>
  <si>
    <t>Dec. 31, 2019</t>
  </si>
  <si>
    <t>Mar. 18, 2020</t>
  </si>
  <si>
    <t>Jun. 30, 2019</t>
  </si>
  <si>
    <t>Cover [Abstract]</t>
  </si>
  <si>
    <t>Entity Registrant Name</t>
  </si>
  <si>
    <t>Envision Solar International, Inc.</t>
  </si>
  <si>
    <t>Entity Central Index Key</t>
  </si>
  <si>
    <t>0001398805</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County Code</t>
  </si>
  <si>
    <t>NV</t>
  </si>
  <si>
    <t>Entity File Number</t>
  </si>
  <si>
    <t>000-53204</t>
  </si>
  <si>
    <t>Entity Public float</t>
  </si>
  <si>
    <t>Entity Common Stock, Shares Outstanding</t>
  </si>
  <si>
    <t>Document Fiscal Period Focus</t>
  </si>
  <si>
    <t>FY</t>
  </si>
  <si>
    <t>Document Fiscal Year Focus</t>
  </si>
  <si>
    <t>2019</t>
  </si>
  <si>
    <t>Balance Sheets - USD ($)</t>
  </si>
  <si>
    <t>Dec. 31, 2018</t>
  </si>
  <si>
    <t>Current Assets</t>
  </si>
  <si>
    <t>Cash</t>
  </si>
  <si>
    <t>Accounts receivable, net of $2,429 reserve for bad debt at December 31, 2019</t>
  </si>
  <si>
    <t>Prepaid and other current assets</t>
  </si>
  <si>
    <t>Inventory, net</t>
  </si>
  <si>
    <t>Total Current Assets</t>
  </si>
  <si>
    <t>Property and equipment, net</t>
  </si>
  <si>
    <t>Other Assets</t>
  </si>
  <si>
    <t>Patents, net</t>
  </si>
  <si>
    <t>Deposits</t>
  </si>
  <si>
    <t>Deferred Equity Offering Costs</t>
  </si>
  <si>
    <t>Total Other Assets</t>
  </si>
  <si>
    <t>Total Assets</t>
  </si>
  <si>
    <t>Current Liabilities</t>
  </si>
  <si>
    <t>Accounts Payable</t>
  </si>
  <si>
    <t>Accrued Expenses</t>
  </si>
  <si>
    <t>Sales Tax Payable</t>
  </si>
  <si>
    <t>Deferred Revenue</t>
  </si>
  <si>
    <t>Convertible note payable - related party, net of debt discount of $5,990 at December 31, 2019</t>
  </si>
  <si>
    <t>Convertible Line of Credit</t>
  </si>
  <si>
    <t>Convertible notes payable, net of discount of $446,381 at December 31, 2018</t>
  </si>
  <si>
    <t>Note payable, net of discount of $74,315 at December 31, 2018</t>
  </si>
  <si>
    <t>Auto Loan - Current Portion</t>
  </si>
  <si>
    <t>Total Current Liabilities</t>
  </si>
  <si>
    <t>Long-term Liabilities</t>
  </si>
  <si>
    <t>Convertible note payable - related party, net of debt discount of $7,749 at December 31, 2018</t>
  </si>
  <si>
    <t>Convertible notes payable - Long Term Portion</t>
  </si>
  <si>
    <t>Long-term portion of Auto Loan</t>
  </si>
  <si>
    <t>Total Long Term Liabilities</t>
  </si>
  <si>
    <t>Total Liabilities</t>
  </si>
  <si>
    <t>Commitments and Contingencies (Note 13)</t>
  </si>
  <si>
    <t xml:space="preserve"> </t>
  </si>
  <si>
    <t>Stockholders' Deficit</t>
  </si>
  <si>
    <t>Preferred stock, $0.001 par value, 10,000,000 authorized, 0 outstanding as of December 31, 2019 and December 31, 2018, respectively.</t>
  </si>
  <si>
    <t>Common stock, $0.001 par value, 9,800,000 shares authorized, 5,208,170 and 2,906,630 shares issued or issuable and outstanding at December 31, 2019 and 2018, respectively.</t>
  </si>
  <si>
    <t>Additional Paid-in-Capital</t>
  </si>
  <si>
    <t>Accumulated Deficit</t>
  </si>
  <si>
    <t>Total Stockholders' Equity (Deficit)</t>
  </si>
  <si>
    <t>Total Liabilities and Stockholders' Equity (Deficit)</t>
  </si>
  <si>
    <t>Balance Sheets (Parenthetical) - USD ($)</t>
  </si>
  <si>
    <t>Preferred stock, par value</t>
  </si>
  <si>
    <t>Preferred stock, shares authorized</t>
  </si>
  <si>
    <t>Preferred stock, shares outstanding</t>
  </si>
  <si>
    <t>Common Stock par value (in Dollars per share)</t>
  </si>
  <si>
    <t>Common Stock shares authorized</t>
  </si>
  <si>
    <t>Common Stock shares issued</t>
  </si>
  <si>
    <t>Common Stock shares outstanding</t>
  </si>
  <si>
    <t>Allowance for accounts receivable</t>
  </si>
  <si>
    <t>Convertible Notes Payable [Member]</t>
  </si>
  <si>
    <t>Unamortized discount</t>
  </si>
  <si>
    <t>Convertible Notes Payable [Member] | Related Party [Member]</t>
  </si>
  <si>
    <t>Note Payable [Member]</t>
  </si>
  <si>
    <t>Statements of Operations - USD ($)</t>
  </si>
  <si>
    <t>Income Statement [Abstract]</t>
  </si>
  <si>
    <t>Revenues</t>
  </si>
  <si>
    <t>Cost of revenues</t>
  </si>
  <si>
    <t>Gross loss</t>
  </si>
  <si>
    <t>Operating expenses (including stock based compensation expense of $404,846 and $349,072 for the years ended December 31, 2019 and 2018, respectively)</t>
  </si>
  <si>
    <t>Loss From operations</t>
  </si>
  <si>
    <t>Other income (expense)</t>
  </si>
  <si>
    <t>Interest income</t>
  </si>
  <si>
    <t>Gain on sale of fixed asset</t>
  </si>
  <si>
    <t>Interest Expense</t>
  </si>
  <si>
    <t>Total other income (expense)</t>
  </si>
  <si>
    <t>Loss before tax expense</t>
  </si>
  <si>
    <t>Income tax expense</t>
  </si>
  <si>
    <t>Net Loss</t>
  </si>
  <si>
    <t>Net loss per share - basic and diluted</t>
  </si>
  <si>
    <t>Weighted average shares outstanding - basic and diluted</t>
  </si>
  <si>
    <t>Statements of Operations (Parenthetical) - USD ($)</t>
  </si>
  <si>
    <t>Stock based compensation</t>
  </si>
  <si>
    <t>Statements of Changes in Stockholders' Equity (Deficit) - USD ($)</t>
  </si>
  <si>
    <t>Common Stock</t>
  </si>
  <si>
    <t>Additional Paid-In Capital</t>
  </si>
  <si>
    <t>Total</t>
  </si>
  <si>
    <t>Beginning balance, shares at Dec. 31, 2017</t>
  </si>
  <si>
    <t>Beginning balance, value at Dec. 31, 2017</t>
  </si>
  <si>
    <t>Stock issued for cash, shares</t>
  </si>
  <si>
    <t>Stock issued for cash, value</t>
  </si>
  <si>
    <t>Cash offering costs</t>
  </si>
  <si>
    <t>Stock issued for director services, shares</t>
  </si>
  <si>
    <t>Stock issued for director services, value</t>
  </si>
  <si>
    <t>Value of warrants and beneficial conversion features related to debt instruments</t>
  </si>
  <si>
    <t>Stock option expense</t>
  </si>
  <si>
    <t>Net loss</t>
  </si>
  <si>
    <t>Ending balance, shares at Dec. 31, 2018</t>
  </si>
  <si>
    <t>Ending balance, value at Dec. 31, 2018</t>
  </si>
  <si>
    <t>Stock issued to escrow account - unvested, shares</t>
  </si>
  <si>
    <t>Stock issued to escrow account - unvested, value</t>
  </si>
  <si>
    <t>Warrants issued for cash, value</t>
  </si>
  <si>
    <t>Fractional shares cash payment, shares</t>
  </si>
  <si>
    <t>Fractional shares, cash payment, value</t>
  </si>
  <si>
    <t>Fractional shares issued from reverse stock split</t>
  </si>
  <si>
    <t>Ending balance, shares at Dec. 31, 2019</t>
  </si>
  <si>
    <t>Ending balance, value at Dec. 31, 2019</t>
  </si>
  <si>
    <t>Statements of Cash Flows - USD ($)</t>
  </si>
  <si>
    <t>Operating Activities:</t>
  </si>
  <si>
    <t>Adjustments to reconcile net loss to net cash used in operating activities:</t>
  </si>
  <si>
    <t>Depreciation and amortization</t>
  </si>
  <si>
    <t>Common stock issued for services</t>
  </si>
  <si>
    <t>Gain on sale of fixed assets</t>
  </si>
  <si>
    <t>Compensation expense related to grant of stock options</t>
  </si>
  <si>
    <t>Amortization of debt discount</t>
  </si>
  <si>
    <t>Provision for doubtful accounts</t>
  </si>
  <si>
    <t>(Increase) decrease in:</t>
  </si>
  <si>
    <t>Accounts receivable</t>
  </si>
  <si>
    <t>Prepaid expenses and other current assets</t>
  </si>
  <si>
    <t>Inventory</t>
  </si>
  <si>
    <t>Increase (decrease) in:</t>
  </si>
  <si>
    <t>Accounts payable</t>
  </si>
  <si>
    <t>Accrued expenses</t>
  </si>
  <si>
    <t>Convertible note payable issued in lieu of salary - related party</t>
  </si>
  <si>
    <t>Sales tax payable</t>
  </si>
  <si>
    <t>Deferred revenue</t>
  </si>
  <si>
    <t>Net cash used in operating activities</t>
  </si>
  <si>
    <t>Investing Activities:</t>
  </si>
  <si>
    <t>Purchase of equipment</t>
  </si>
  <si>
    <t>Sale of equipment</t>
  </si>
  <si>
    <t>Funding of patent costs</t>
  </si>
  <si>
    <t>Net cash used in investing activities</t>
  </si>
  <si>
    <t>Financing Activities:</t>
  </si>
  <si>
    <t>Proceeds from sale of common stock</t>
  </si>
  <si>
    <t>Payments of offering costs related to sale of common stock</t>
  </si>
  <si>
    <t>Borrowings (repayments) on convertible line of credit, net</t>
  </si>
  <si>
    <t>Repayments of convertible notes payable, net</t>
  </si>
  <si>
    <t>Borrowings (repayments) of note payable</t>
  </si>
  <si>
    <t>Repayments of auto loan</t>
  </si>
  <si>
    <t>Payments of loan offering costs</t>
  </si>
  <si>
    <t>Payments of equity offering costs</t>
  </si>
  <si>
    <t>Fractional share payments</t>
  </si>
  <si>
    <t>Proceeds from issuance of common stock and warrants, pursuant to public offering</t>
  </si>
  <si>
    <t>Net cash provided by financing activities</t>
  </si>
  <si>
    <t>Net increase (decrease) in cash</t>
  </si>
  <si>
    <t>Cash at beginning of year</t>
  </si>
  <si>
    <t>Cash at end of year</t>
  </si>
  <si>
    <t>Supplemental Disclosure of Cash Flow Information:</t>
  </si>
  <si>
    <t>Cash paid for interest</t>
  </si>
  <si>
    <t>Cash paid for taxes</t>
  </si>
  <si>
    <t>Supplemental Disclosure of Non-Cash Investing and Financing Activities:</t>
  </si>
  <si>
    <t>Recording of debt discount</t>
  </si>
  <si>
    <t>Transfer of prepaid asset to inventory</t>
  </si>
  <si>
    <t>Recording of right of use asset and corresponding liability</t>
  </si>
  <si>
    <t>Depreciation capitalized into inventory</t>
  </si>
  <si>
    <t>Reclassification of deferred equity offering costs to APIC</t>
  </si>
  <si>
    <t>Recording of payment premium on note payable</t>
  </si>
  <si>
    <t>1. CORPORATE ORGANIZATION, NATURE OF OPERATIONS AND SUMMARY OF SIGNIFICANT ACCOUNTING POLICIES</t>
  </si>
  <si>
    <t>Organization, Consolidation and Presentation of Financial Statements [Abstract]</t>
  </si>
  <si>
    <t>CORPORATE ORGANIZATION, NATURE OF OPERATIONS AND SUMMARY OF SIGNIFICANT ACCOUNTING POLICIES</t>
  </si>
  <si>
    <t>1. CORPORATE ORGANIZATION, NATURE OF OPERATIONS AND SUMMARY OF SIGNIFICANT ACCOUNTING POLICIES CORPORATE ORGANIZATION Envision Solar was
incorporated in June 2006 as a limited liability company (“LLC”). Through a series of transactions and mergers, including
a series of 2010 transactions where the then existing entity was acquired by an inactive publicly-held company in a transaction
treated as a recapitalization of the company, the resulting entity became Envision Solar International, Inc., a Nevada Corporation
(hereinafter the “Company”, "us", "we", "our" or "Envision"). Additionally,
the Company had formed various wholly owned subsidiaries to account for its planned future operations, but these entities were
dissolved over the subsequent years. NATURE OF OPERATIONS Envision is a sustainable
technology innovation company based in San Diego, California. Focusing on what we refer to as “Solar 3.0,” we invent,
design, engineer, manufacture and sell solar powered products that enable vital and highly valuable services in locations where
it is either too expensive or too impactful to connect to the utility grid, or where the requirements for electrical power are
so important that grid failures, like blackouts, are intolerable. When competing with utilities or typical solar companies, we
rely on our products’ ease of deployment, reliability, accessibility, and total cost of ownership, rather than producing
the cheapest kilowatt hour with the help of subsidies. Envision’s products
and proprietary technology solutions target three markets that are experiencing significant growth with annual global spending
in the billions of dollars:
· electric vehicle charging infrastructure;
· out of home advertising platforms; and
· energy security and disaster preparedness. The Company focuses
on creating renewably energized, high-quality products for electric vehicle (“EV”) charging, outdoor media and branding,
and energy security that are rapidly deployable and attractively designed. REVERSE STOCK SPLIT The Company completed
a 1 for 50 reverse split of our common stock in April 2019, and all share and per share data in the accompanying financial statements
and footnotes for all periods presented have been retroactively adjusted for this reverse stock spl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cost allocations, depreciable lives of property and
equipment, valuation of intangible assets, estimates of loss contingencies, estimates of the valuation of right of use
assets and corresponding lease liabilities, valuation of share-based expense, and the valuation allowance on deferred tax assets. 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December 31, 2019. As of December 31, 2019, $3,675,000 of the Company’s
cash deposits were greater than the federally insured limits. Major Customers The Company has a small,
but growing customer base, which can result in a concentration of revenues and accounts receivable. The Company continually assesses
the financial strength of its customers. For the year ended December 31, 2019, revenues from two customers accounted for 44% and
22% of total revenues, and for the year ended December 31, 2018, revenues from one customer accounted for 50% of total revenues,
with no other single customer accounting for more than 10% of revenues. At December 31, 2019, accounts receivable from six customers
accounted for 35%, 21%, 12%, 11%, 11% and 10% of total accounts receivable, and at December 31, 2018, accounts receivable from
one customer accounted for 82% of total accounts receivable, with no other single customer accounting for more than 10% of the
accounts receivable balance. Major Suppliers The Company previously
had one source from which it procures its batteries for use in its products, but the Company has identified an additional source
of supply that will mitigate any supply risk. For the purposes of
the statements of cash flows, the Company considers all highly liquid investments with an original maturity of three months or
less when purchased to be cash equivalents. There were no cash equivalents at December 31, 2019 nor December 31, 2018. FAIR VALUE OF FINANCIAL INSTRUMENTS The Company’s
financial instruments, including accounts receivable, accounts payable, accrued expenses, and short-term loans, are carried at
historical cost basis. At December 31, 2019, the carrying amounts of these instruments approximated their fair values because of
the short-term nature of these instruments. 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 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net realizable value of such inventory
may be below the carrying value. PROPERTY, EQUIPMENT AND DEPRECIATION Property and equipment
is recorded at cost. Depreciation is computed using the straight-line method based on the estimated useful lives of the related
assets of 3 to 7 years. Expenditures for maintenance and repairs, along with fixed assets below our capitalization threshold, are
expensed as incurred. PATENTS The Company believes
it will achieve future economic value benefits for its various patents and patent ideas. All administrative costs for obtaining
patents are accumulated on the balance sheet as a Patent asset until such time as a patent is issued. The costs of these intangible
assets are classified as a long-term asset and amortized on a straight-line basis over the legal life of such asset, which is typically
20 years. In the event a patent is denied or abandoned, all accumulated administrative costs will be expensed in the period in
which the patent was denied or abandoned. Patent amortization expense was $3,217 and $2,733 in the years ended December 31, 2019
and 2018, respectively. LEASES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to not recognize right of use assets and lease
liabilities for short term leases that have a term of 12 months or less. Monthly lease payments on our sole operating lease range
from $48,672 to $50,619 through the term of the lease. We calculated the present value of the remaining lease payment stream using
our effective borrowing rate of 10%. We have recorded a right-of-use asset amounting to $316,389 included in property, plant and
equipment and corresponding liability included in accrued expenses amounting to $349,160 related to this lease at December 31,
2019. IMPAIRMENT OF LONG-LIVED ASSETS The Company accounts
for long-lived assets in accordance with the provisions of ASC 360-10-35-15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f a note where the embedded conversion option has been bifurcated and
accounted for as a derivative liability, the Company records the shares at fair value, relieves all related notes, derivatives,
and debt discounts, and recognizes a net gain or loss on extinguishment. Equity instruments that are initially classified
as equity that become subject to reclassification under ASC Topic 815 are reclassified to liabilities at the fair value of the
instrument on the reclassification date. REVENUE RECOGNITION On January 1, 2018,
Envision adopted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sales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are recognized as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The Company has a policy
of recording sales incentives as a contra revenue. The Company includes
shipping and handling fees billed to customers as revenues and shipping and handling costs as cost of revenues. Any deposits received
from a customer prior to delivery of the purchased product or monies paid prior to the period for which a service is provided are
accounted for as deferred revenue on the balance sheet. Sales tax is recorded
on a net basis and excluded from revenue. The Company generally
provides a standard one-year warranty on its products for materials and workmanship but may provide multiple year warranties as
negotiated, and it will pass on the warranties from its vendors, if any, which generally covers this one-year period. In accordance
with ASC 450-20-25, the Company accrues for product warranties when the loss is probable and can be reasonably estimated.
At December 31, 2019 and 2018, the Company has no product warranty accrual given the Company’s low historical financial warranty
expense. 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fees billed to customers as revenues and shipping and handling
costs as cost of revenues. RESEARCH AND DEVELOPMENT In accordance with ASC 730-10, “Research and Development,”
expenditures for research and development of the Company’s products are expensed when incurred and are included in operating
expenses. The Company recognized research and development costs of $412,590 and $164,118 for the years ending December 31,
2019 and 2018, respectively. These costs were related to the development of new products including the solar tree, the ARC 2020
and the DC Fast Charging unit. These costs include employee labor for our engineers and outside contracted engineers and materials.
The 2018 disclosure herein was revised to include employee labor associated with research and development projects to conform with
the current year 2019 disclosure. ADVERTISING The Company conducts
advertising for the promotion of its products and services. In accordance with ASC 720-35, “Advertising Costs,” advertising
costs are charged to operations when incurred. Such amounts aggregated $126,120 in 2019 and $114,408 in 2018. 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shorter of the service periods or vesting periods using the straight-line attribution method.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anuary 1, 2019. The Company estimates
the fair value of each stock option at the grant date by using the Black-Scholes option pricing model. 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 .”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 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debt convertible
into 35,907 common shares, options to purchase 239,704 common shares and warrants to purchase 2,535,790 common shares were outstanding
at December 31, 2019. Convertible debt convertible into 418,288 common shares, options to purchase 296,412 common shares and warrants
to purchase 134,359 common shares were outstanding at December 31, 2018. These shares were not included in the computation of diluted
loss per share for the years ended December 31, 2019 and 2018 because the effects would have been anti-dilutive. These options
and warrants may dilute future earnings per share.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SEGMENTS The Company follows
ASC 280-10 for “Disclosures about Segments of an Enterprise and Related Information." During 2019 and 2018, the Company
only operated in one segment; therefore, segment information has not been presented.</t>
  </si>
  <si>
    <t>2. LIQUIDITY</t>
  </si>
  <si>
    <t>LIQUIDITY</t>
  </si>
  <si>
    <t>2. LIQUIDITY The Company has a history
of net losses, including the accompanying financial statements for the years ended December 31, 2019 and 2018 where the Company
had net losses of $3,933,922 (which includes $404,846 of non-cash stock-based compensation expense) and $3,598,780 (which includes
$349,072 of non-cash stock-based compensation expense), and net cash used in operating activities of $4,826,340 and $712,456, respectively.
However, in April and May of 2019, the Company closed a public offering that generated gross proceeds of $13,201,000, which was
used to pay off the Company’s debt and is estimated to provide working capital to fund business operations. In addition,
the company issued warrants to stockholders as part of the public offering, which could potentially generate $15,216,006 of proceeds
over the next 4.5 years, depending on the market value of our stock and the warrant holders’ ability to exercise them. The Company expects
to continue to incur losses for a period of time into the future. In addition, there is no guarantee that the warrants will
be exercised or that additional capital or debt financing will be available when and to the extent required, or that if available,
it will be on terms acceptable to the Company. The Company continues to invest in sales and marketing resources and seek out sales
contracts that should provide additional revenues and, in time, generate operating profits.</t>
  </si>
  <si>
    <t>3. ACCOUNTS RECEIVABLE, AND DEFERRED REVENUE</t>
  </si>
  <si>
    <t>Receivables [Abstract]</t>
  </si>
  <si>
    <t>ACCOUNTS RECEIVABLE, AND DEFERRED REVENUE</t>
  </si>
  <si>
    <t>3.
ACCOUNTS RECEIVABLE AND DEFERRED
REVENUE Accounts Receivable The Company records
accounts receivable as it bills its customers for products and services. The allowance for doubtful accounts is based upon the
Company’s policy (See Note 1). The bad debt expense was $2,429 and $0 for the years ended December 31, 2019 and 2018, respectively. Deferred Revenue Deferred revenues are
deposits from customers for product sales which have not yet been delivered and multi period maintenance contracts (See Note 1
and 16). Deferred revenue was $93,609 and $835,785 at December 31, 2019 and December 31, 2018, respectively.</t>
  </si>
  <si>
    <t>4. PREPAID EXPENSES AND OTHER CURRENT ASSETS</t>
  </si>
  <si>
    <t>Deferred Costs, Capitalized, Prepaid, and Other Assets Disclosure [Abstract]</t>
  </si>
  <si>
    <t>PREPAID EXPENSES AND OTHER CURRENT ASSETS</t>
  </si>
  <si>
    <t xml:space="preserve">4. PREPAID EXPENSES AND OTHER CURRENT ASSETS Prepaid expenses and
other current assets are summarized as follows:
December 31,
2019 2018
Prepaid insurance $ 30,371 $ 29,524
Vendor prepayments 115,682 226,547
Related party receivable 1,633 –
Total prepaid expenses and other current assets $ 147,686 $ 256,071 </t>
  </si>
  <si>
    <t>5. INVENTORY</t>
  </si>
  <si>
    <t>Inventory Disclosure [Abstract]</t>
  </si>
  <si>
    <t>INVENTORY</t>
  </si>
  <si>
    <t xml:space="preserve">5. INVENTORY Inventories are stated
at the lower of cost or net realizable value. Costs are determined using the first in-first out (FIFO) method. As of December
31, 2019 and 2018, inventory consists of the following:
December 31,
2019 2018
Finished goods $ 716,478 $ –
Work in process 303,594 443,701
Raw materials 835,232 698,689
Inventory allowance (11,424 ) (11,424 )
Total inventory $ 1,843,880 $ 1,130,966 </t>
  </si>
  <si>
    <t>6. PROPERTY AND EQUIPMENT</t>
  </si>
  <si>
    <t>Property, Plant and Equipment [Abstract]</t>
  </si>
  <si>
    <t>PROPERTY AND EQUIPMENT</t>
  </si>
  <si>
    <t>6. PROPERTY AND EQUIPMENT Property and equipment
consists of the following:
December 31,
2019 2018
Computer equipment and software $ 59,390 $ 32,666
Furniture and fixtures 82,529 82,529
Machinery and equipment 314,491 308,376
Autos 49,238 49,238
Leasehold improvements 6,790 6,790
Right-of-use asset 316,389 –
Total property and equipment 828,827 479,599
Less accumulated depreciation (409,407 ) (346,364 )
Property and Equipment, Net $ 419,420 $ 133,235 Depreciation expense
for 2019 and 2018 was $37,283 and $60,106, respectively. In 2019 and 2018, respectively, $25,761 and $22,243 of depreciation was
capitalized into inventory as manufacturing overhead costs. On January 1,
2019, the Company adopted ASC 842 which requires lessees to recognize lease liabilities and corresponding right-of-use assets
for all leases with lease terms of greater than 12 months. During the year ended December 31, 2018, these leases were
categorized as operating leases. Refer to Note 1, “Leases”.</t>
  </si>
  <si>
    <t>7. ACCRUED EXPENSES</t>
  </si>
  <si>
    <t>Payables and Accruals [Abstract]</t>
  </si>
  <si>
    <t>ACCRUED EXPENSES</t>
  </si>
  <si>
    <t xml:space="preserve">7. ACCRUED EXPENSES The major components of accrued
expenses are summarized as follows:
December 31,
2019 2018
Lease liability $ 349,160 $ –
Accrued vacation 175,231 196,888
Accrued salaries 75,829 –
Accrued interest 48,884 239,838
Accrued rent – 66,349
Accrued loss contingency – 71,744
Other accrued expense 5,171 39,351
Total accrued expenses $ 654,275 $ 614,170 </t>
  </si>
  <si>
    <t>8. CONVERTIBLE LINE OF CREDIT</t>
  </si>
  <si>
    <t>Debt Disclosure [Abstract]</t>
  </si>
  <si>
    <t>CONVERTIBLE LINE OF CREDIT</t>
  </si>
  <si>
    <t xml:space="preserve">8. CONVERTIBLE LINE OF CREDIT In April 2019,
the Company used proceeds from its public offering to pay off the entire balance of a Convertible Line of Credit, along with all
accrued and unpaid interest. As of December 31, 2019, the following summarizes the convertible line of credit: On September 18, 2017,
in addition to a convertible “Lender” note, the Company entered into a revolving secured convertible promissory note
(the “Revolver”) with an unaffiliated lender (the “Lender”). Pursuant to the Revolver, the Company has
the right to make borrowings from the Lender in amounts of up to 70% of the value of any specific purchase order (each a “PO”)
received by the Company from a credit worthy customer (each a “Draw Down”), up to a maximum of $3,000,000, commencing
on the date of the Revolver and terminating December 31, 2019. The Revolver bears simple interest at the floating rate per annum
equal to the 12-month USD LIBOR index rate quoted from time to time in New York, New York by the Bloomberg Service plus 600 basis
points (the “Interest Rate”). The Interest Rate will be adjusted on the first day of each calendar month during the
term of this Note to reflect any changes in the 12 month LIBOR rate as quoted on that day, or if that day is not a business day,
on the next business day thereafter. The principal and accrued unpaid interest with respect to each Draw Down is due and payable
within five (5) business days of receipt from the Customer by the Company of a payment due under the applicable PO (with respect
to each Draw Down, the “Maturity Date”). Each Draw Down is secured by a perfected recorded second priority security
interest in all of the Company’s assets. The Lender will have the right at any time until the Maturity Date of a Draw Down,
provided the Lender gives the Company written notice of the Lender’s election to convert prior to any prepayment of such
Draw Down by the Company with respect to converting that portion of such Draw Down covered by the prepayment, to convert all or
any portion of the outstanding principal and accrued unpaid interest (the “Conversion Amount”), into such number of
the Company’s common stock as is determined by dividing the Conversion Amount by the greater of (i) seven dollars and fifty
cents ($7.50) or (ii) 75% of the Volume Weighted Average Price of the Company’s common stock that is quoted on a public securities
trading market (if more than one, the one with the then highest trading volume), during the five (5) consecutive trading days immediately
prior to the date of the Lender’s written notice of the Lender’s election to convert. As additional consideration
for any Draw Downs made by the Company, the Company agreed to issue to the Lender common stock purchase warrants exercisable for
a period of three years from the date of issuance with an exercise price equal to the greater of (i) $7.50 per share or (ii) 75%
of the Volume Weighted Average Price of the Company’s common stock that is quoted on a public securities trading market (if
more than one, the one with the then highest trading volume), during the five (5) consecutive trading days immediately prior to
the date of the applicable Draw Down. The number of warrants issuable to the Lender will equal 25% of the increase over the highest
dollar amount previously drawn down by the Company on the Revolver divided by the greater of (i) seven dollars and fifty cents
($7.50) or (ii) 75% of the Volume Weighted Average Price of the Company’s common stock that is quoted on a public securities
trading market (if more than one, the one with the then highest trading volume), during the five (5) consecutive trading days immediately
prior to the date of the applicable Draw Down which causes the increase over the previous highest amount borrowed. The Company received
funds for an initial Draw Down on September 26, 2017 in the amount of $850,000. As a result of this Draw Down, the Company issued
warrants to purchase up to 28,333 shares of common stock at an exercise price equal to $7.50 with a three-year term and having
a value of $122,992 using the Black-Scholes valuation methodology. As a result of this transaction and including the relative fair
value of the issued warrants, the Company recorded $243,223 of value of beneficial conversion features and warrants, which was
recorded as debt discount on the accompanying balance sheet and was amortized to interest expense over the term of the Draw Down.
This Draw Down was paid back to the Lender during the three-month period ended March 31, 2018. The Company received
funds for a second Draw Down on October 24, 2017 in the amount of $300,000. As a result of this Draw Down, the Company issued warrants
to purchase up to 10,000 shares of common stock at an exercise price equal to $7.50 with a three-year term and having a value of
$56,620 using the Black-Scholes valuation methodology. As a result of this transaction and including the relative fair value of
the issued warrants, the Company recorded $175,261 of value of beneficial conversion features and warrants, which was recorded
as debt discount on the accompanying balance sheet and was amortized to interest expense over the term of the Draw Down. This Draw
Down was paid back to the Lender during the three-month period ended March 31, 2018. The Company received
funds for a third Draw Down on February 20, 2018 in the amount of $290,000. As a result of this Draw Down, the Company issued warrants
to purchase up to 8,156 shares of common stock at an exercise price equal to $8.89 with a three year term and having a fair value
of $61,282 using the Black-Scholes valuation methodology (See Note 12). As a result of this transaction, the Company recorded $212,420
of debt discount consisting of the relative fair value of warrants of $50,591 and a beneficial conversion feature value of $161,829
which was amortized to interest expense over the term of the Draw Down. This drawn down was paid back to the Lender during the
three-month period ended June 30, 2018. During the year ended
December 31, 2018, the Company received other funds on Draw Downs totaling $1,513,013 and paid back Draw Downs amounting to $553,013.
No warrants were issued on these Draw Downs. As of December 31,
2018, the convertible line of credit had a principal balance outstanding amounting to $960,000 with accrued interest amounting
to $12,909 which is included in accrued expenses. During the three months
ended March 31, 2019 the Company received other funds on Draw Downs totaling $158,442. No warrants were issued on these Draw Downs.
At March 31, 2019, the convertible line of credit had a balance amounting to $1,118,442 with accrued interest amounting to $34,705
which was included in accrued expenses. In April 2019, the
Company paid back the full Draw Down balance of $1,118,442, and unpaid interest of $44,599, of which $9,893 was expensed in that
quarter. </t>
  </si>
  <si>
    <t>9. CONVERTIBLE NOTE PAYABLE - RELATED PARTY</t>
  </si>
  <si>
    <t>CONVERTIBLE NOTE PAYABLE - RELATED PARTY</t>
  </si>
  <si>
    <t>9. CONVERTIBLE NOTE PAYABLE – RELATED PARTY On October 18, 2016,
the Company entered into a five-year employment agreement, effective as of January 1, 2016, with Mr. Desmond Wheatley, the Chief
Executive Officer, President, and Chairman of the Company (the “Agreement”). Pursuant to the Agreement, Mr. Wheatley
receives an annual deferred salary of $50,000 which Mr. Wheatley defers until such time as Mr. Wheatley and the Board of Directors
agreed that payment of the deferred salary and/or cessation of the deferral was appropriate. In August 2018, the Agreement was
amended to provide that his salary shall defer until the earliest to occur of the following: (i) a permissible event specified
in Section 409A of the Code, (ii) December 31, 2020, (iii) a change of control as defined in the Agreement, or (iv) a sale of all
or substantially all of the assets of the Company. All deferred amounts
are evidenced by an unsecured convertible promissory note payable by the Company to Mr. Wheatley bearing simple interest at the
rate of 10% per annum, accruing until paid, convertible into shares of the Company’s common stock at $7.50 per share at any
time in whole or in part at Mr. Wheatley’s discretion. As the conversion price was equivalent to the fair value of the common
stock at various salary deferral dates prior to June 30, 2018, there was no beneficial conversion feature to this note through
such date. Subsequent to June 30, 2018 through December 31, 2018 and based on the average daily closing price of our common stock,
the Company recorded $8,672 of debt discount for the beneficial conversion feature value which is being amortized to interest expense
over the term of the note. For the three months ended March 31, 2019 and based on the average daily closing price of our common
stock, the Company recorded $3,967 of debt discount for the beneficial conversion feature value which is also being amortized to
interest expense over the term of the note. There was no beneficial conversion value and therefore, no debt discount was recorded
for the three months ended June 31, September 30 or December 31, 2019. Additionally, on March 29, 2017 the Board of Directors granted
Mr. Wheatley a $35,000 bonus for which Mr. Wheatley agreed to defer such bonus under the same terms of his salary deferral. The
balance of the note as of December 31, 2019 is $214,427, net of debt discount amounting to $5,990, with accrued and unpaid interest
amounting to $48,884 which is included in accrued expenses (See Note 7). The balance of the note as of December 31, 2018, was $177,251,
net of debt discount amounting to $7,749, with accrued and unpaid interest amounting to $28,220. On September 17, 2019,
the Board of Directors adopted a resolution to pay off the convertible promissory note issued to Mr. Wheatley for his deferred
compensation in the near future (subject to a recommendation on timing from Mr. Wheatley), and no additional salary was deferred
after September 15, 2019. As a result, this note is presented as a current liability on the accompanying balance sheet at December
31, 2019 and was presented as a non-current liability at December 31, 2018 (See Note 18 and 19).</t>
  </si>
  <si>
    <t>10. CONVERTIBLE NOTES PAYABLE</t>
  </si>
  <si>
    <t>CONVERTIBLE NOTES PAYABLE</t>
  </si>
  <si>
    <t>10. CONVERTIBLE NOTES PAYABLE As of December 31,
2019, the following summarizes gross amounts owed under convertible notes payable:
December 31,
2019 2018
Evey Note $ – $ 50,616
“Lender” Note $ – $ 1,500,000
Pegasus Note $ – $ 100,000 As of December 31,
2018, the following summarizes amounts owed under convertible notes payable:
Amount Unamortized Discount Convertible Notes Payable, net of discount
Evey Note $ 50,616 $ 15,480 $ 35,136
“Lender” Note 1,500,000 430,901 1,069,099
Convertible Notes Payable - Current Portion $ 1,550,616 $ 446,381 $ 1,104,235
Pegasus Note $ 100,000 $ – $ 100,000
Convertible Notes Payable - Long Term Portion $ 100,000 $ – $ 100,000 In April 2019, the
Company used proceeds from its public offering to pay off the entire balances of all outstanding convertible notes payable, except
for Mr. Wheatley’s convertible note as discussed in Note 9, totaling $1,650,616 in principle, and $192,191 of accrued and
unpaid interest. As of December 31, 2019, the following summarizes those convertible notes payable: Pegasus Note On December 19, 2009,
the Company entered into a convertible promissory note for $100,000 to a new landlord in lieu of paying rent for one year for new
office space. The interest was 10% per annum with the note principal and interest originally due December 18, 2010. If the Company
receives greater than $1,000,000 of proceeds from debt or equity financing, 25% of the amount in excess of $1,000,000 would be
used to pay down the note. This note was subordinate to all existing senior indebtedness of the Company. This note was convertible
at $16.50 per share and had no beneficial conversion feature at the note date. Through a series of
amendments, the term of the note was extended until December 31, 2016, and the lender waived, through December 31, 2015, the requirement
to pay down the note with financing proceeds received by the Company. Effective June 13,
2018, the Company entered into a further amendment to extend the maturity date of this note to December 31, 2019, and the lender
waived the past requirements to pay the note with financing proceeds received by the Company. There were no additional fees or
discounts associated with this amendment. This modification was treated as an extinguishment as the change in fair value of the
embedded conversion option just before and just after the modification was more than 10% of the carrying amount of the note. The
market price of the Company’s stock was below the conversion price at the time of the modification, therefore no beneficial
conversion feature needed to be recorded. As of December 31,
2018, the note had a balance of $100,000 with accrued interest of $90,137 included in accrued expenses. As of March 31, 2019,
the note had a balance of $100,000 with accrued and unpaid interest amounting to $92,603. In April 2019, the
Company repaid the $100,000 note, and unpaid interest of $93,096, of which $493 was expensed in that quarter. Evey Note Prior to fiscal 2011,
the Company was advanced monies by John Evey, our former director, and executed a 10% convertible promissory note with compounding
interest which was convertible into shares of common stock at $16.50 per share. There was no beneficial conversion feature at the
note date and this note was subordinate to the then existing notes. Through a series of amendments from the original due date,
the conversion price of the convertible note was reduced to $10.00 and the maturity date was extended to December 31, 2017. Effective June 27,
2018, the Company entered into a further extension agreement to extend the maturity date of this note to July 1, 2019. There were
no additional fees or discounts associated with this extension. This modification was treated as an extinguishment as the change
in fair value of the embedded conversion option just before and just after the modification was more than 10% of the carrying amount
of the note. The Company recorded debt discount amounting to $30,960 for the value of the beneficial conversion feature and is
amortizing this to interest expense over the remaining term of the loan. At December 31, 2018,
this note had a balance of $35,136, net of a discount of $15,480 and accrued interest of $73,382 included in accrued expenses. As of March 31, 2019,
this note had a balance, net of $7,740 of discount, amounting to $42,876 with accrued interest amounting to $76,440 which is included
in accrued expenses. The note continued to bear interest at a rate of 10% . In April 2019, the
Company repaid the note balance of $50,616, and unpaid interest of $77,066, of which $627 was expensed in that quarter. In addition,
the Company paid $80,000 to Mr. Evey in April 2019 for consulting services. “Lender” Note On September 18, 2017,
in addition to entering into a revolving convertible line of credit (See Note 8), the Company also entered into a $1,500,000 secured
convertible promissory note with the same unaffiliated lender (the “Lender”). The Note bears simple interest at the
floating rate per annum equal to the 12-month USD LIBOR index rate quoted from time to time in New York, New York by the Bloomberg
Service plus 400 basis points (the “Interest Rate”). The Interest Rate will be adjusted on the first day of each calendar
month during the term of the Note to reflect any changes in the 12 month LIBOR rate as quoted at on that day, or if that day is
not a business day, on the next business day thereafter. Interest will only accrue on outstanding principal. Accrued unpaid interest
was payable monthly on the first calendar day of each month for interest accrued during the previous month, with all outstanding
principal and accrued unpaid interest originally payable in full on or before September 17, 2018 to the extent not converted into
shares of the Company’s common stock. This note was initially amended to be payable in full by December 1, 2018 but the Company
did not make the December 1, 2018 principal payment. In March 2019, and effective as of December 1, 2018, the Company entered into
second amendment to extend the term of the note to be payable in full by (i) June 30, 2019 or (ii) the closing of the public offering
by the Company. This modification was treated as a debt extinguishment as the change in fair value of the embedded conversion option
just before and just after the modification was more than 10% of the carrying amount of the note. The Company recorded debt discount
amounting to $472,718 for the value of the beneficial conversion feature and is amortizing this to interest expense over the remaining
term of the note. Additionally, the Company paid $30,000 of lender fees which were also recorded as debt discount and are also
being amortized to interest expense over the term of the note. The Note is secured by a perfected recorded first priority security
interest in all of the Company’s assets, as set forth in a certain Security Agreement by and between the Company and the
Lender, dated September 18, 2017. At any time until the maturity date, and provided Lender gives the Company written notice of
Lender’s election to convert prior to any prepayment of this Note by the Company with respect to converting that portion
of this Note covered by the prepayment, the Lender has the right to convert all or any portion of the outstanding principal and
accrued interest (the “Conversion Amount”), into such number of shares of the Company’s common stock as is determined
by dividing the Conversion Amount by the greater of (i) seven dollars and fifty cents ($7.50) or (ii) 75% of the Volume Weighted
Average Price of the Company’s common stock that is quoted on a public securities trading market (if more than one, the one
with the then highest trading volume), during the five (5) consecutive trading days immediately prior to the date of the Lender’s
written notice of its election to convert. As additional consideration
for the loan evidenced by the Note, the Company agreed to issue to the Lender common stock purchase warrants exercisable for a
period of three years from the date of issuance with an exercise price equal to $7.50 per share. The number of warrants issuable
to the Lender is equal to 25% of the loan Amount divided by seven dollars and fifty cents ($7.50). As of September 18, 2017, the
Company issued warrants to purchase up to 50,000 shares of common stock under this provision with a $7.50 exercise price having
a fair value of $187,142 using the Black-Scholes valuation methodology. As a result of this transaction, the Company recorded $232,768
of debt discount consisting of the relative fair value of the warrants of $166,384 and a beneficial conversion feature of $66,384,
which was amortized to interest expense over the original term of the note. During any time when
the Note is outstanding, or when the Lender holds any Company stock, or any warrants to acquire Company stock where the combination
of both could result in the Lender owning stock with a current value of one million dollars or greater, in the Company, the Lender
will have certain review and consulting rights as described in the Note. At December 31, 2018,
this convertible note had a balance of $1,069,099, net of a discount of $430,901 and accrued interest of $9,094 included in accrued
expenses. As of March 31, 2019,
the convertible note had a balance, net of discount of $215,450, amounting to $1,284,550 with accrued interest amounting to $16,774. In April 2019, the
Company repaid the note balance of $1,500,000, unpaid interest of $22,029, of which $5,255 of interest was expensed in that quarter.</t>
  </si>
  <si>
    <t>11. NOTE PAYABLE</t>
  </si>
  <si>
    <t>Notes Payable [Abstract]</t>
  </si>
  <si>
    <t>NOTE PAYABLE</t>
  </si>
  <si>
    <t>11. NOTES PAYABLE In April 2019,
the Company used proceeds from its public offering to pay off the entire balance of this Note Payable, along with all accrued and
unpaid interest. As of December 31, 2019, the following summarizes this note payable: On August 27, 2018,
the Company entered into an unsecured promissory note (the “Note”) in the amount of $750,000 (the “Principal
Amount”) with Gemini Special Opportunities Fund, LP (“Gemini”). The Note bears simple interest at an annual rate
of 10% and is subject to a Securities Purchase Agreement, dated August 27, 2018. This Note was due and payable on February 28,
2019 (the “Maturity Date”). Effective February 28, 2019, a forbearance agreement was granted by Gemini lender for any
defaults, confirmed in writing, until Gemini and the Company complete an amendment extending the maturity date of the note, or
the note is repaid by the Company. If the Company repays the Note after November 28, 2018, the Company shall pay 115% of the Principal
Amount plus accrued interest. During the year ending December 31, 2018, the Company recorded an increase in the Note Payable balance
of $112,500 with offsetting debt discount related to this repayment premium which is being amortized to interest expense over the
term of the note. Additionally, the Company paid $5,000 of lender fees which were also recorded as debt discount and are also being
amortized to interest expense over the term of the note. As additional consideration
for the loan evidenced by the Note, the Company issued to Gemini warrants to purchase up to 18,000 shares of common stock for a
period of five years from the date of issuance with an exercise price equal to $12.50 per share. These warrants had a fair value
of $115,521 using the Black-Sholes valuation methodology. As a result of this transaction, the Company recorded $100,102 of debt
discount consisting of the relative fair value of the warrants which is being amortized to interest expense over the term of the
note. As of December 31,
2018, this note had a balance of $788,185, net of a discount of $74,315 with accrued interest of $26,096 included in accrued expenses. As of March 31, 2019,
this note had a balance amounting to $862,500 with accrued interest amounting to $44,589. In April 2019, the
Company repaid the note balance of $862,500, and unpaid interest of $47,466, of which $2,877 was expensed in that quarter. In addition,
the Company paid $75,000 for an extension fee, which was recorded as interest expense in that quarter.</t>
  </si>
  <si>
    <t>12. AUTO LOAN</t>
  </si>
  <si>
    <t>AUTO LOAN</t>
  </si>
  <si>
    <t>12. AUTO LOAN In October 2015, the
Company purchased a new vehicle and financed the purchase through a dealer auto loan. The loan has a term of 60 months, requires
minimum monthly payments of approximately $950, and bears interest at a rate of 5.99 percent. As of December 31, 2019, the loan
has a short-term portion remaining of $9,294 and at December 31, 2018 had a short-term portion of $10,520 and a long-term portion
of $9,277.</t>
  </si>
  <si>
    <t>13. COMMITMENTS AND CONTINGENCIES</t>
  </si>
  <si>
    <t>Commitments and Contingencies Disclosure [Abstract]</t>
  </si>
  <si>
    <t>COMMITMENTS AND CONTINGENCIES</t>
  </si>
  <si>
    <t>13. COMMITMENTS AND CONTINGENCIES Legal Matters: From time to time,
we may be involved in litigation relating to claims arising out of our operations in the normal course of business. As of December
31, 2019, there were no pending or threatened lawsuits that could reasonably be expected to have a material effect on the results
of our operations. Leases: In August 2016, the
Company entered into a sublease for its current corporate headquarters and manufacturing facility. The sublease expires in August
2020 which is the same term of the master lease for which the Company is the subtenant. Monthly lease payments range from $48,672
per month currently increasing to $50,619 per month for the final year of the lease.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We calculated the present value of the
remaining lease payment stream using our incremental effective borrowing rate of 10%. We initially recorded a right to use asset
and corresponding lease liability amounting to $872,897 on January 1, 2019. The right-of-use asset and the corresponding lease
liability are being equally amortized on a straight-line basis over the remaining term of the lease. The right-of-use asset has
been further reduced by our deferred rent amounting to $32,771 as of December 31, 2019. As of December 31, 2019, we have a right-of-use
asset amounting to $316,389 recorded in Property and Equipment (See Note 6), and corresponding liability in Accrued Expenses amounting
to $349,160 related to this lease (See Notes 5, 6 and 7).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technical consulting or subcontractor services,
vendor arrangements with non-binding minimum purchasing provisions, and financial advisory agreements where the financial advisor
would receive a fee and/or commission for raising capital for the Company. All expenses and liabilities relating to such contracts
were recorded in accordance with generally accepted accounting principles during the periods. Although such agreements increase
the risk of legal actions against the Company for potential non-compliance, there were no financial exposures that were not accounted
for in our financial statements.</t>
  </si>
  <si>
    <t>14. COMMON STOCK</t>
  </si>
  <si>
    <t>Equity [Abstract]</t>
  </si>
  <si>
    <t>COMMON STOCK</t>
  </si>
  <si>
    <t xml:space="preserve">14. COMMON STOCK Issuances of the Company’s
common stock during the years ended December 31, 2019 and 2018, respectively, are as follows: 2019 Reverse Stock Split In April 2019, the
Company effected a one-for-fifty reverse split of its issued and outstanding common stock (the “Reverse Stock Split”)
and reduced the number of authorized shares of common stock from 490,000,000 to 9,800,000. No fractional shares were issued as
a result of the Reverse Stock Split. Fractional shares were rounded up or down to the nearest whole share, after aggregating all
fractional shares held by a stockholder, resulting in the issuance of 187 round-up shares. Any stockholder holding less than 24
shares of Common Stock on a pre-reverse stock basis were paid in cash for such fractional share of Common Stock, which totaled
$171. All share and per share data in the accompanying financial statements and footnotes for all periods presented have been retroactively
adjusted for this Reverse Stock Split. Stock Issued in Cash Sales In April 2019, the
Company closed an underwritten public offering with Maxim Group LLC (“Maxim”), as representative for the several underwriters
(the “Underwriters”), pursuant to which the Company agreed to issue and sell to the Underwriters an aggregate of 2,000,000
units with each unit consisting of one (1) share of the Company’s common stock, par value $0.001 per share (the “Common
Stock”), and a warrant to purchase one (1) share of Common Stock at an exercise price equal to $6.30 per share (the “Warrants”).
In addition, the Company granted the Underwriters a 45-day option to purchase up to 300,000 additional shares of Common Stock,
or Warrants, or any combination thereof, at the public offering price to cover over-allotments, if any. The Common Stock and the
Warrants were offered and sold to the public (the “Offering”) pursuant to the Company’s registration statement
on Form S-1 (File Nos. 333-226040), filed by the Company with the Securities and Exchange Commission (the “Commission”)
on July 2, 2018, as amended, which became effective on April 15, 2019, and a related registration statement filed pursuant to
Rule 462 promulgated under the Securities Act of 1933, as amended (the “Securities Act”). The offering price to the
public was $6.00 per unit and the Underwriters purchased 2,000,000 units. In addition, the Underwriters purchased 300,000 Warrants
for $3,000 upon the exercise of the Underwriters’ over-allotment option. The Company received gross proceeds of approximately
$12,003,000, before deducting underwriting discounts and commissions and estimated offering expenses. In addition, on May 15,
2019, the Company sold 200,000 shares of common stock in accordance with the terms of the Underwriting Agreement in connection
with the partial exercise of the over-allotment option granted to the Underwriters (the “Over-allotment) for $5.99 per share.
The Company received gross proceeds of approximately $1,198,000, before deductions from the Over-allotment. Total aggregate proceeds
were $13,201,000 and the total expenses of the offering were approximately $1,371,000. In addition, the underwriters were issued
110,000 warrants as a fee based on 5% of total shares sold. Director Compensation During 2019, the Company
issued a total of 25,000 shares of common stock to two directors that vested from restricted stock grants dated January 1, 2017,
whereby each director was granted 15,000 shares that vest on a pro rata basis over a three year period (which represents 7,500
of these shares) and 15,000 shares that vest based on performance criteria (which represents 17,500 of these shares). The pro rata
shares have a per share fair value of $7.50, or $56,250 (based on the market price at the time of the agreement) and the performance
shares have a per share fair value of $5.50, or $96,250 (based on the market price on September 17, 2019, which is the date of
grant based on when the performance criteria was defined). Additionally, during
2019, the Company issued 8,750 shares of common stock to one director that vested from restricted stock grants dated August 21,
2018, whereby the director was granted 15,000 shares that vest on a pro rata basis over a three year period (which represents 3,750
of these shares) and 15,000 shares that vest based on performance criteria (which represents 5,000 of these shares). The pro rata
shares have a per share fair value of $10.00, or $37,500 (based on the market price at the time of the agreement) and the performance
shares have a per share fair value of $5.50, or $27,500 (based on the market price on September 17, 2019, which is the date of
grant based on when the performance criteria was defined). On September 17, 2019,
the Board of Directors (the “Board”), upon the recommendation of its Compensation Committee, and based on input from
a third party, nationally recognized compensation consultant, approved the following compensation for non-employee directors of
the Company: (1) a quarterly cash retainer of $2,500 to be paid retroactively as of April 1, 2019; (2) an annual grant of 12,500
shares of restricted stock to be issued under the Company’s 2011 Stock Incentive Plan (the “Plan”) annually on
October 1 and which shall vest quarterly in four (4) equal installments; (3) a payment of $1,000 for attendance in person (or $500
for attendance telephonically) for regularly scheduled board meetings; and (4) to the independent lead director, who is currently
Robert C. Schweitzer, an additional annual grant of 5,000 shares of restricted stock to be issued under the Plan annually on October
1 and which shall vest quarterly in four (4) equal installments. As a result of the above changes to the non-employee directors’
compensation, all unvested shares of restricted stock held by non-employee directors as of October 1, 2019 were cancelled. As a
result of these changes, each director was paid $6,000 for retroactive and current board and meeting fees in the quarter ended
September 30, 2019. On September 17, 2019,
the Board, upon the recommendation of its Compensation Committee, granted two directors annual grants of 12,500 shares each, and
the lead director was issued an annual grant of 17,500 shares, which vest quarterly in four (4) equal installments. The grant date
was determined to be September 17, 2019 as that was when a mutual understanding of the key terms and conditions of the grants was
reached. On the grant date, these shares had a per share fair value of $5.50 based on the quoted trading price, or $233,750. On
December 31, 2019, 10,625 of these shares vested generating an expense of $63,431 during the three months ended December 31, 2019.
The remaining 31,875 shares were held unvested in escrow for these directors at December 31, 2019. In addition, the Board
approved two grants of restricted stock of the Company to Mr. Wheatley under the 2011 Stock Incentive Plan (the “Plan”).
The total number of shares granted was determined based on an award of $150,000 divided by the per share quoted trading price on
October 1, 2019. On the grant date, the shares had a per share fair value of $5.97 and 25,124 shares were granted. On October 1,
2019, 8,374 of these shares vested and on December 31, 2019, 4,188 of these shares vested generating an expense of $75,000 during
the three months ended December 31, 2019. The remaining 12,562 shares were held unvested in escrow for Mr. Wheatley at December
31, 2019. As of December 31,
2019, there were unreleased shares of common stock representing $245,319 of unrecognized restricted stock grant expense related
to the Restricted Stock Grant Agreements for our Directors. 2018 Stock Issued in Cash Sales During the year ended
December 31, 2018 pursuant to private placements, the Company issued 38,667 shares of common stock for cash with a per share price
of $7.50 per share or $290,000 and the Company incurred $12,000 of capital raising fees that were paid in cash and charged to additional
paid-in capital. Additionally, 1,000 common stock purchase warrants were issued as offering costs to the placement agents. Stock Issued for Director Services During the year ended
December 31, 2018, the Company released and issued a total of 12,500 vested shares of common stock (related to previous years grants
to each of three directors of 15,000 shares which vest on a pro rata basis over a three year period), with a per share fair value
of $7.50, or $93,750 (based on the market price at the time of the agreement), to three directors for their service as defined
in their respective Restricted Stock Grant Agreements. The $93,750 was expensed during the year ended December 31, 2018. Effective March 27,
2018, based on authorization initially approved by the Board of Directors on December 19, 2017, and confirmed by resolutions adopted
by the Board on March 27, 2018, the Company granted a total of 15,000 shares of common stock with a per share value of $7.50 per
share (based on the market price at the time of the agreement), or $112,500, to three directors for performance of their duties.
These shares are being issued from a pool of 15,000 shares of common stock for each director of previously authorized restricted
stock grant awards for performance that are awarded if specific performance criteria are achieved or the Board authorizes their
award and vesting by specific resolutions. These shares were immediately expensed. On July 19, 2018, Mr.
Jay S. Potter resigned as a director of Envision Solar International, and the Company accepted Mr. Potter’s resignation effective
on the same date. In recognition of Mr. Potter’s long and valuable service to the Company, the Board of Directors authorized
the immediate vesting and issuance to Mr. Potter of the balance of the nonperformance restricted stock award scheduled to be issued
to him through December 31, 2018. As such, the Company released and issued a total of 2,500 vested shares of common stock with
a per share fair value of $7.50, or $18,750 (based on the market price at the time of the agreement), which was expensed on July
19, 2018. On August 22, 2018,
Mr. Robert C. Schweitzer accepted an appointment as a new director of the Company effective August 22, 2018. Mr. Schweitzer is
an independent director who has also accepted an appointment to serve as the chairman of the Company’s audit committee. In
consideration for Mr. Schweitzer’s acceptance to serve as a director of the Company, the Company agreed to grant 30,000 restricted
shares of its common stock to him, subject to the terms and conditions set forth in the Restricted Stock Grant Agreement, including
but not limited to the following vesting schedule: 1,250 shares per quarter, prorata, over a 36 month period commencing on September
30, 2018, issuable quarterly on the last day of each calendar quarter; provided, that the first release will be of 1,250 shares
on December 31, 2018 and the last release will be of 1,250 shares on September 30, 2021; and 15,000 shares based on the achievement
by the Company of certain performance goals in accordance with the Agreement. During the year ended December 31, 2018, the Company
released and issued a total of 1,250 vested shares of common stock to Mr. Schweitzer with a per share fair value of $10.00, or
$12,500 (based on the market price at the time of the agreement), for his service as defined in his respective Restricted Stock
Grant Agreement. The $12,500 was expensed during the year ended December 31, 2018. As of December 31,
2018, there were unreleased shares of common stock representing $512,500 of unrecognized restricted stock grant expense related
to the Restricted Stock Grant Agreements for our Directors. Nonvested Shares A summary of activity of the nonvested
shares as of December 31, 2018 and 2019 is as follows:
Weighted-
Nonvested Average Grant-
Shares Date Fair Value
Nonvested at December 31, 2018 58,750 $ 8.72
Granted 67,624 $ 5.67
Vested (56,937 ) $ 6.16
Forfeited (25,000 ) $ 7.50
Nonvested at December 31, 2019 44,437 $ 5.63 </t>
  </si>
  <si>
    <t>15. STOCK OPTIONS AND WARRANTS</t>
  </si>
  <si>
    <t>Share-based Payment Arrangement [Abstract]</t>
  </si>
  <si>
    <t>STOCK OPTIONS AND WARRANTS</t>
  </si>
  <si>
    <t>15. STOCK OPTIONS AND WARRANTS On August 10, 2011,
the Company’s Board of Directors approved and caused the Company to adopt the Envision Solar International, Inc. 2011 Stock
Incentive Plan (the “Plan”), which authorizes the issuance of up to 630,000 shares of the Company’s common stock
pursuant to the exercise of stock options or other awards granted under the Plan. In 2008, the Board
approved the 2008 equity Incentive Plan, which authorizes 122,171 shares under the plan. Exercise rights may not expire more than
three months after the date of termination of the employee but may expire in less time as stipulated in the individual grant notice.
For disability or death, the optionee or estate will generally have up to twelve months to exercise their options. For certain
options the Company may have rights of first refusal for a stipulated period of time, under a separate stock restriction agreement,
whereby if the holder exercise the options and then desires to sell the underlying shares, the Company has the right to repurchase
such shares at a price to which the holder has agreed to sell them to a third party. Stock Options The Company follows
the provisions of ASC Topic 718, “Compensation – Stock Compensation.” ASC Topic 718 establishes standards surrounding
the accounting for transactions in which an entity exchanges its equity instruments for goods or services. ASC Topic 718 focuses
primarily on accounting for transactions in which an entity obtains employee services in share-based payment transactions, such
as options issued under the Company’s Stock Option Plans. The Company’s stock option compensation expense was $48,915
and $111,572 for the years ended December 31, 2019 and 2018, respectively, and there was $188,564 of total unrecognized compensation
costs related to outstanding stock options at December 31, 2019.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During the year ended
December 31, 2019, the Company granted 58,204 stock options under the plans with a total valuation of $58,204 and a 10-year term. During the year ended
December 31, 2018, the Company granted 14,150 stock options under the plans with a total valuation of $94,204 and a 10-year term. We used the following
assumptions for options granted in fiscal 2019 and 2018:
2019 2018
Expected volatility 78.47%-82.26% 82.40%
Expected term 5-7 Years 5 Years
Risk-free interest rate 1.73%-1.92% 2.59%
Weighted average FV $4.02 $6.66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Company
has never issued a dividend nor does management currently expect to in the near future. Expected volatility was based on historical
data for the trading of our stock on the open market. The expected lives for such grants were based on the simplified method for
employees and directors. All options qualify
as equity pursuant to ASC 815-40-25, “Contracts in Entity’s Own Equity.” Option activity for the years ended December
31, 2019 and 2018 under the 2008 and 2011 Plans are as follows:
Number of Options
Weighted Average Exercise Price
Outstanding at December 31, 2017 304,327 $ 11.50
Granted 14,150 10.00
Exercised – –
Forfeited (20,300 ) 9.50
Expired (1,771 ) 31.50
Outstanding at December 31, 2018 296,406 $ 11.50
Granted 58,204 5.52
Exercised – –
Forfeited (84,350 ) 11.71
Expired (30,556 ) 16.37
Outstanding at December 31, 2019 239,704 $ 9.25
Exercisable at December 31, 2019 195,715 $ 10.02 The following table
summarizes information about employee stock options outstanding at December 31, 2019: Options exercisable
have a weighted average remaining contractual life of 4.74 years as of December 31, 2019:
Options Outstanding Options Exercisable
Range of Exercise Price Number Outstanding at December 31, 2019 Weighted Average Remaining Contractual life Weighted Average Exercise Price Aggregate Intrinsic Value Number Exercisable at December 31, 2019 Weighted Average Exercise Price Aggregate Intrinsic Value
$4.09 - $8.00 148,404 7.93
Years $ 6.73 $ 5,187 104,415 $ 7.13 $ 5,187
$10.00 - $13.50 91,300 1.89
Years 13.33 – 91,300 13.33 –
239,704 5.63 Years $ 9.25 $ 5,187 195,715 $ 10.02 $ 5,187 Options exercisable
have a weighted average remaining contractual life of 4.73 years as of December 31, 2018:
Options Outstanding Options Exercisable
Range of Exercise Price Number Outstanding at December 31, 2018 Weighted Average Remaining Contractual life Weighted Average Exercise Price Aggregate Intrinsic Value Number Exercisable at December 31, 2018 Weighted Average Exercise Price Aggregate Intrinsic Value
$6.50
- $16.50 296,412 4.75
Years $ 11.50 $ – 293,495 $ 11.50 $ –
296,412 4.75
Years $ 11.50 $ – 293,495 $ 11.50 $ – Warrants 2019 As part of the Company’s
public offering (see above), the Company issued 2,300,000 warrants in April 2019 to the Underwriters. These warrants are exercisable
for five years at an exercise price of $6.30 per share. In April 2019, pursuant to the Underwriting Agreement, the Company issued
as a fee to the Underwriters warrants to purchase up to a total of 110,001 shares of common stock (5% of the shares of common stock
sold). The warrants are exercisable at $6.60 per share and have a term of five years. There was no financial statement accounting
effect for the issuance of these warrants. 2018 For the year ended
December 31, 2018, as a part of the Company’s private placement, the Company issued 5,467 warrants to the placement agents.
These warrants, valued at $26,206, are exercisable for 5 years at an exercise price of $7.50 per share. The Company estimated the
fair value of the warrants utilizing the Black-Scholes pricing model. The assumptions used in the valuation of these warrants include
volatility of 79.39%, expected dividends of 0.0%, a discount rate of 1.50%, and expected term of 5 years. There was no financial
statement accounting effect for the issuance of these warrants as their fair value has been charged to Additional Paid-in-Capital
as an offering cost and was offset by a credit to Additional Paid-in-Capital for their fair value when recording the issuance of
these warrants. During the year ended
December 31, 2018 as a result of Draw Downs on our Convertible Line of Credit with Lender, the Company issued 8,156 common stock
purchase warrants with a total value of $61,282 and each with a $8.89 exercise price and 3-year term. The Company estimated the
fair value of the warrants utilizing the Black-Scholes pricing model. The assumptions used in the valuation of these warrants include
volatility of 82.55%, expected dividends of 0.0%, a discount rate of 1.50%, and expected term of 3 years. As a result of this transaction,
the Company recorded $50,591 of debt discount consisting of the relative fair value of the warrants which is being amortized to
interest expense over the term of the drawdown. In connection to the
issuance of a Note Payable on August 27, 2018, the Company issued 18,000 common stock purchase warrants with a total value of $115,521
and each with a $12.50 exercise price and a 5-year term. The Company estimated the fair value of the warrants utilizing the Black-Scholes
pricing model. The assumptions used in the valuation of these warrants include volatility of 82.68%, expected dividends of 0.0%,
a discount rate of 2.35%, and expected term of 5 years. As a result of this transaction, the Company recorded $100,102 of debt
discount consisting of the relative fair value of the warrants which is being amortized to interest expense over the term of the
note. Warrant activity for the years ended December
31, 2018 and 2019 are as follows:
Number of Warrants
Weighted Average Exercise Price
Outstanding at December 31, 2017 115,638 $ 8.50
Granted 31,622 10.50
Exercised – –
Forfeited – –
Expired (12,901 ) 12.50
Outstanding at December 31, 2018 134,359 $ 8.57
Granted 2,410,001 6.31
Exercised – –
Forfeited – –
Expired (8,570 ) 12.50
Outstanding at December 31, 2019 2,535,790 $ 6.41
Exercisable at December 31, 2019 2,535,790 $ 6.41 Exercisable warrants
have a weighted average remaining contractual life of 4.15 years as of December 31, 2019. As the Company’s stock price was
lower than the exercise price of the warrants at December 31, 2019, there is no intrinsic value of the warrants.</t>
  </si>
  <si>
    <t>16. REVENUES</t>
  </si>
  <si>
    <t>Revenue from Contract with Customer [Abstract]</t>
  </si>
  <si>
    <t>REVENUES</t>
  </si>
  <si>
    <t>16. REVENUES For each of the identified
periods, revenues can be categorized into the following:
For the year ended December 31,
2019 2018
Product Sales $ 5,091,571 $ 6,144,251
Maintenance Fees 13,055 7,576
Professional Services 6,919 10,575
Total Revenues $ 5,111,545 $ 6,162,402 At December 31, 2019
and 2018, deferred revenue amounted to $93,609 and $835,785, respectively. $765,609 of 2018 deferred amounts were recorded to
revenue in 2019. These amounts represented customer deposits in the amount of $35,520 and $791,913 for December 31, 2019 and 2018,
respectively and prepaid multi-year maintenance plans for previously sold products which account for $58,089 and $43,872 for December
31, 2019 and 2018, respectively and pertain to services to be provided through 2024.</t>
  </si>
  <si>
    <t>17. INCOME TAXES</t>
  </si>
  <si>
    <t>Income Tax Disclosure [Abstract]</t>
  </si>
  <si>
    <t>INCOME TAXES</t>
  </si>
  <si>
    <t xml:space="preserve">17. INCOME TAXES There was no Federal
income tax expense for the years ended December 31, 2019 and 2018 due to the Company’s net losses. Income tax expense represents
minimum state taxes due. The blended Federal
and State tax rate of 27.98% applies to loss before taxes. The Company’s tax expense differs from the “expected”
tax expense for Federal income tax purposes, (computed by applying the United States Federal tax rate of 21% to loss before taxes),
as follows:
Year ended December 31,
2019 2018
Computed “expected” tax expense (benefit) $ (826,124 ) $ (755,744 )
State taxes, net of federal benefit (271,629 ) (251,217 )
Non-deductible stock options 2,700,494 –
Non-deductible items 998 (74,120 )
True-up to tax return 5,073 –
Change in deferred tax asset valuation allowance (1,605,712 ) 1,081,081
Income tax expense $ 3,100 $ – Deferred income taxes reflect the net tax
effects of temporary differences between the carrying amounts of assets and liabilities for financial reporting purposes and the
amounts used for income tax purposes. The effects of temporary differences that gave rise to significant portions of deferred
tax assets and liabilities at December 31, are as follows:
2019 2018
Deferred tax assets:
Charitable contributions $ – $ 2,900
Reserve for bad debt 680 17,805
Stock options 760,763 3,448,014
Deferred Revenue 24,077 233,883
Depreciation – 22,937
Other 59,947 19,661
Net operating loss carryforward 8,996,569 7,755,622
Total gross deferred tax assets 9,842,036 11,500,822
Less: Deferred tax asset valuation allowance (9,827,176 ) (11,432,888 )
Total net deferred tax assets 14,860 67,934
Deferred tax liabilities:
Accrued salaries – (67,934 )
Depreciation (14,860 ) –
Total deferred tax liabilities (14,860 ) (67,934 )
Total net deferred taxes $ – $ – As a result of the
Company’s history of incurring operating losses, a full valuation allowance has been established. The valuation allowance
at December 31, 2019 was $9,827,176. The increase in the valuation allowance during 2019 was $1,605,712. At December 31,
2019, the Company has a net operating loss carry forward of $32,153,569, of which $24,862,803 is available to offset future net
income through 2037. The NOL expires during the years 2019 to 2037 and $7,290,766 may be carried forward indefinitely. The utilization
of the net operating loss carryforwards is dependent upon the ability of the Company to generate sufficient taxable income during
the carryforward period. In the event that a significant change in ownership of the Company occurs as a result of the Company’s
issuance of common stock, the utilization of the NOL carry forward will be subject to limitation under certain provisions of the
Internal Revenue Code. Management does not presently believe that such a change has occurred. </t>
  </si>
  <si>
    <t>18. RELATED PARTY TRANSACTIONS</t>
  </si>
  <si>
    <t>Related Party Transactions [Abstract]</t>
  </si>
  <si>
    <t>RELATED PARTY TRANSACTIONS</t>
  </si>
  <si>
    <t>18. RELATED PARTY TRANSACTIONS Director Compensation During the year ended
December 31, 2018, the Company released and issued a total of 12,500 vested shares of common stock (related to previous years grants
to each of three directors of 15,000 shares which vest on a pro rata basis over a three year period), with a per share fair value
of $7.50, or $93,750 (based on the market price at the time of the agreement), to three directors for their service as defined
in their respective Restricted Stock Grant Agreements. The $93,750 was expensed during the year ended December 31, 2018. Effective March 27,
2018, based on authorization initially approved by the Board of Directors on December 19, 2017, and confirmed by resolutions adopted
by the Board on March 27, 2018, the Company granted a total of 15,000 shares of common stock with a per share value of $7.50 per
share (based on the market price at the time of the agreement), or $112,500, to three directors for performance of their duties.
These shares are being issued from a pool of 15,000 shares of common stock for each director of previously authorized restricted
stock grant awards for performance that are awarded if specific performance criteria are achieved or the Board authorizes their
award and vesting by specific resolutions. These shares were immediately expensed. On July 19, 2018, Mr.
Jay S. Potter resigned as a director of Envision Solar International, and the Company accepted Mr. Potter’s resignation effective
on the same date. In recognition of Mr. Potter’s long and valuable service to the Company, the Board of Directors authorized
the immediate vesting and issuance to Mr. Potter of the balance of the nonperformance restricted stock award scheduled to be issued
to him through December 31, 2018. As such, the Company released and issued a total of 2,500 vested shares of common stock with
a per share fair value of $7.50, or $18,750 (based on the market price at the time of the agreement), which was expensed on July
19, 2018. On August 22, 2018,
Mr. Robert C. Schweitzer accepted an appointment as a new director of the Company effective August 22, 2018. Mr. Schweitzer is
an independent director who has also accepted an appointment to serve as the chairman of the Company’s audit committee. In
consideration for Mr. Schweitzer’s acceptance to serve as a director of the Company, the Company agreed to grant 30,000 restricted
shares of its common stock to him, subject to the terms and conditions set forth in the Restricted Stock Grant Agreement, including
but not limited to the following vesting schedule: 1,250 shares per quarter, prorata, over a 36 month period commencing on September
30, 2018, issuable quarterly on the last day of each calendar quarter; provided, that the first release will be of 1,250 shares
on December 31, 2018 and the last release will be of 1,250 shares on September 30, 2021; and 15,000 shares based on the achievement
by the Company of certain performance goals in accordance with the Agreement. During the year ended December 31, 2018, the Company
released and issued a total of 1,250 vested shares of common stock to Mr. Schweitzer with a per share fair value of $10.00, or
$12,500 (based on the market price at the time of the agreement), for his service as defined in his respective Restricted Stock
Grant Agreement. The $12,500 was expensed during the year ended December 31, 2018. During 2019, the Company
issued a total of 25,000 shares of common stock to two directors that vested from restricted stock grants dated January 1, 2017,
whereby each director was granted 15,000 shares that vest on a pro rata basis over a three year period (which represents 7,500
of these shares) and 15,000 shares that vest based on performance criteria (which represents 17,500 of these shares). The pro rata
shares have a per share fair value of $7.50, or $56,250 (based on the market price at the time of the agreement) and the performance
shares have a per share fair value of $5.50, or $96,250 (based on the market price on September 17, 2019, which is the date of
grant based on when the performance criteria was defined). Additionally, during
2019, the Company issued 8,750 shares of common stock to one director that vested from restricted stock grants dated August 21,
2018, whereby the director was granted 15,000 shares that vest on a pro rata basis over a three year period (which represents 3,750
of these shares) and 15,000 shares that vest based on performance criteria (which represents 5,000 of these shares). The pro rata
shares have a per share fair value of $10.00, or $37,500 (based on the market price at the time of the agreement) and the performance
shares have a per share fair value of $5.50, or $27,500 (based on the market price on September 17, 2019, which is the date of
grant based on when the performance criteria was defined). On September 17, 2019,
the Board of Directors (the “Board”), upon the recommendation of its Compensation Committee, and based on input from
a third party, nationally recognized compensation consultant, approved the following compensation for non-employee directors of
the Company: (1) a quarterly cash retainer of $2,500 to be paid retroactively as of April 1, 2019; (2) an annual grant of 12,500
shares of restricted stock to be issued under the Company’s 2011 Stock Incentive Plan (the “Plan”) annually on
October 1 and which shall vest quarterly in four (4) equal installments; (3) a payment of $1,000 for attendance in person (or $500
for attendance telephonically) for regularly scheduled board meetings; and (4) to the independent lead director, who is currently
Robert C. Schweitzer, an additional annual grant of 5,000 shares of restricted stock to be issued under the Plan annually on October
1 and which shall vest quarterly in four (4) equal installments. As a result of the above changes to the non-employee directors’
compensation, all unvested shares of restricted stock held by non-employee directors as of October 1, 2019 were cancelled. As a
result of these changes, each director was paid $6,000 for retroactive and current board and meeting fees in the quarter ended
September 30, 2019. On September 17, 2019,
the Board, upon the recommendation of its Compensation Committee, granted two directors annual grants of 12,500 shares each, and
the lead director was issued an annual grant of 17,500 shares, which vest quarterly in four (4) equal installments. The grant date
was determined to be September 17, 2019 as that was when a mutual understanding of the key terms and conditions of the grants was
reached. On the grant date, these shares had a per share fair value of $5.50 based on the quoted trading price, or $233,750. On
December 31, 2019, 10,625 of these shares vested generating an expense of $63,431 during the three months ended December 31, 2019.
The remaining 31,875 shares were held unvested in escrow for these directors at December 31, 2019. In addition, the Board
approved two grants of restricted stock of the Company to Mr. Wheatley under the 2011 Stock Incentive Plan (the “Plan”).
The total number of shares granted was determined based on an award of $150,000 divided by the per share quoted trading price on
October 1, 2019. On the grant date, the shares had a per share fair value of $5.97 and 25,124 shares were granted. On October 1,
2019, 8,374 of these shares vested and on December 31, 2019, 4,188 of these shares vested generating an expense of $75,000 during
the three months ended December 31, 2019. The remaining 12,562 shares were held unvested in escrow for Mr. Wheatley at December
31, 2019 (See Note 14). Convertible Notes Payable to Related
Parties On October 18, 2016,
the Company entered into a five-year employment agreement, effective as of January 1, 2016, with Mr. Desmond Wheatley, the Chief
Executive Officer, President, and Chairman of the Company (the “Agreement”). Pursuant to the Agreement, Mr. Wheatley
receives an annual deferred salary of $50,000 which Mr. Wheatley defers until such time as Mr. Wheatley and the Board of Directors
agreed that payment of the deferred salary and/or cessation of the deferral was appropriate. On March 29, 2017 the board of directors
granted Mr. Wheatley a $35,000 bonus for which Mr. Wheatley agreed to defer such bonus under the same terms of his salary deferral.
In August 2018, the Agreement was amended to provide that his salary shall defer until the earliest to occur of the following:
(i) a permissible event specified in Section 409A of the Code, (ii) December 31, 2020, (iii) a change of control as defined in
the Agreement, or (iv) a sale of all or substantially all of the assets of the Company. All deferred amounts
are evidenced by an unsecured convertible promissory note payable by the Company to Mr. Wheatley bearing simple interest at the
rate of 10% per annum, accruing until paid, convertible into shares of the Company’s common stock at $7.50 per share at any
time in whole or in part at Mr. Wheatley’s discretion. As the conversion price was equivalent to the fair value of the common
stock at various salary deferral dates prior to June 30, 2018, there was no beneficial conversion feature to this note through
such date. Subsequent to June 30, 2018 through December 31, 2018 and based on the average daily closing price of our common stock,
the Company recorded $8,672 of debt discount for the beneficial conversion feature value which is being amortized to interest expense
over the term of the note. For the three months ended March 31, 2019 and based on the average daily closing price of our common
stock, the Company recorded $3,967 of debt discount for the beneficial conversion feature value which is also being amortized to
interest expense over the term of the note. There was no beneficial conversion value and therefore, no debt discount was recorded
for the three months ended June 30, September 30 or December 31, 2019. The balance of the note as of December 31, 2019 is $214,427,
net of debt discount amounting to $5,990, with accrued and unpaid interest amounting to $48,884 which is included in accrued expenses
(See Note 7). On September 17, 2019,
the Board of Directors adopted a resolution to pay off the convertible promissory note issued to Mr. Wheatley for his deferred
compensation in the near future (subject to a recommendation on timing from Mr. Wheatley), and no additional salary was deferred
after September 15, 2019. As a result, this note is presented as a short-term liability on the accompanying balance sheet at December
31, 2019 and a long-term liability at December 31, 2018.</t>
  </si>
  <si>
    <t>19. SUBSEQUENT EVENTS</t>
  </si>
  <si>
    <t>Subsequent Events [Abstract]</t>
  </si>
  <si>
    <t>SUBSEQUENT EVENTS</t>
  </si>
  <si>
    <t xml:space="preserve">19. SUBSEQUENT EVENTS In February 2020, the
Company paid Mr. Desmond Wheatley, the Chief Executive Officer, President, and Chairman of the Board the full balance owed to him
for salary and bonus which was deferred in the form of a convertible note beginning on January 1, 2016, pursuant to his employment
agreement. The amount of the payment included principal of $220,417 and interest of $52,326 (See Note 18). Interest expense of
$3,442 was recorded for the note and $5,990 of debt discount was expensed to interest expense in the quarter ended March 31, 2020. During February and
March 2020, 43,993 warrants were exercised including 17,315 by the underwriters from our public offering in 2019 at $6.60 per
share and 26,678 public warrants at $6.30 per share. This increased our shares outstanding to 5,252,163 on March 23, 2020 as shown
on the front page of this Form 10-K. </t>
  </si>
  <si>
    <t>1. CORPORATE ORGANIZATION, NATURE OF OPERATIONS AND SUMMARY OF SIGNIFICANT ACCOUNTING POLICIES (Policies)</t>
  </si>
  <si>
    <t>Corporate Organization</t>
  </si>
  <si>
    <t>CORPORATE ORGANIZATION Envision Solar was
incorporated in June 2006 as a limited liability company (“LLC”). Through a series of transactions and mergers, including
a series of 2010 transactions where the then existing entity was acquired by an inactive publicly-held company in a transaction
treated as a recapitalization of the company, the resulting entity became Envision Solar International, Inc., a Nevada Corporation
(hereinafter the “Company”, "us", "we", "our" or "Envision"). Additionally,
the Company had formed various wholly owned subsidiaries to account for its planned future operations, but these entities were
dissolved over the subsequent years.</t>
  </si>
  <si>
    <t>Nature of Operations</t>
  </si>
  <si>
    <t>NATURE OF OPERATIONS Envision is a sustainable
technology innovation company based in San Diego, California. Focusing on what we refer to as “Solar 3.0,” we invent,
design, engineer, manufacture and sell solar powered products that enable vital and highly valuable services in locations where
it is either too expensive or too impactful to connect to the utility grid, or where the requirements for electrical power are
so important that grid failures, like blackouts, are intolerable. When competing with utilities or typical solar companies, we
rely on our products’ ease of deployment, reliability, accessibility, and total cost of ownership, rather than producing
the cheapest kilowatt hour with the help of subsidies. Envision’s products
and proprietary technology solutions target three markets that are experiencing significant growth with annual global spending
in the billions of dollars:
· electric vehicle charging infrastructure;
· out of home advertising platforms; and
· energy security and disaster preparedness. The Company focuses
on creating renewably energized, high-quality products for electric vehicle (“EV”) charging, outdoor media and branding,
and energy security that are rapidly deployable and attractively designed.</t>
  </si>
  <si>
    <t>Reverse Stock Split</t>
  </si>
  <si>
    <t>REVERSE STOCK SPLIT The Company completed
a 1 for 50 reverse split of our common stock in April 2019, and all share and per share data in the accompanying financial statements
and footnotes for all periods presented have been retroactively adjusted for this reverse stock spl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cost allocations, depreciable lives of property and
equipment, valuation of intangible assets, estimates of loss contingencies, estimates of the valuation of right of use
assets and corresponding lease liabilities, valuation of share-based expense, and the valuation allowance on deferred tax assets.</t>
  </si>
  <si>
    <t>Concentrations</t>
  </si>
  <si>
    <t>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December 31, 2019. As of December 31, 2019, $3,675,000 of the Company’s
cash deposits were greater than the federally insured limits. Major Customers The Company has a small,
but growing customer base, which can result in a concentration of revenues and accounts receivable. The Company continually assesses
the financial strength of its customers. For the year ended December 31, 2019, revenues from two customers accounted for 44% and
22% of total revenues, and for the year ended December 31, 2018, revenues from one customer accounted for 50% of total revenues,
with no other single customer accounting for more than 10% of revenues. At December 31, 2019, accounts receivable from six customers
accounted for 35%, 21%, 12%, 11%, 11% and 10% of total accounts receivable, and at December 31, 2018, accounts receivable from
one customer accounted for 82% of total accounts receivable, with no other single customer accounting for more than 10% of the
accounts receivable balance. Major Suppliers The Company previously
had one source from which it procures its batteries for use in its products, but the Company has identified an additional source
of supply that will mitigate any supply risk.</t>
  </si>
  <si>
    <t>Cash and Cash Equivalents</t>
  </si>
  <si>
    <t>CASH AND CASH EQUIVALENTS For the purposes of
the statements of cash flows, the Company considers all highly liquid investments with an original maturity of three months or
less when purchased to be cash equivalents. There were no cash equivalents at December 31, 2019 nor December 31, 2018.</t>
  </si>
  <si>
    <t>Fair Value of Financial Instruments</t>
  </si>
  <si>
    <t>FAIR VALUE OF FINANCIAL INSTRUMENTS The Company’s
financial instruments, including accounts receivable, accounts payable, accrued expenses, and short-term loans, are carried at
historical cost basis. At December 31, 2019, the carrying amounts of these instruments approximated their fair values because of
the short-term nature of these instruments.</t>
  </si>
  <si>
    <t>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t>
  </si>
  <si>
    <t>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net realizable value of such inventory
may be below the carrying value.</t>
  </si>
  <si>
    <t>Property, Equipment and Depreciation</t>
  </si>
  <si>
    <t>PROPERTY, EQUIPMENT AND DEPRECIATION Property and equipment
is recorded at cost. Depreciation is computed using the straight-line method based on the estimated useful lives of the related
assets of 3 to 7 years. Expenditures for maintenance and repairs, along with fixed assets below our capitalization threshold, are
expensed as incurred.</t>
  </si>
  <si>
    <t>Patents</t>
  </si>
  <si>
    <t>PATENTS The Company believes
it will achieve future economic value benefits for its various patents and patent ideas. All administrative costs for obtaining
patents are accumulated on the balance sheet as a Patent asset until such time as a patent is issued. The costs of these intangible
assets are classified as a long-term asset and amortized on a straight-line basis over the legal life of such asset, which is typically
20 years. In the event a patent is denied or abandoned, all accumulated administrative costs will be expensed in the period in
which the patent was denied or abandoned. Patent amortization expense was $3,217 and $2,733 in the years ended December 31, 2019
and 2018, respectively.</t>
  </si>
  <si>
    <t>Leases</t>
  </si>
  <si>
    <t>LEASES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to not recognize right of use assets and lease
liabilities for short term leases that have a term of 12 months or less. Monthly lease payments on our sole operating lease range
from $48,672 to $50,619 through the term of the lease. We calculated the present value of the remaining lease payment stream using
our effective borrowing rate of 10%. We have recorded a right-of-use asset amounting to $316,389 included in property, plant and
equipment and corresponding liability included in accrued expenses amounting to $349,160 related to this lease at December 31,
2019.</t>
  </si>
  <si>
    <t>Impairment of Long-Lived assets</t>
  </si>
  <si>
    <t>IMPAIRMENT OF LONG-LIVED ASSETS The Company accounts
for long-lived assets in accordance with the provisions of ASC 360-10-35-15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f a note where the embedded conversion option has been bifurcated and
accounted for as a derivative liability, the Company records the shares at fair value, relieves all related notes, derivatives,
and debt discounts, and recognizes a net gain or loss on extinguishment. Equity instruments that are initially classified
as equity that become subject to reclassification under ASC Topic 815 are reclassified to liabilities at the fair value of the
instrument on the reclassification date.</t>
  </si>
  <si>
    <t>Revenue Recognition</t>
  </si>
  <si>
    <t>REVENUE RECOGNITION On January 1, 2018,
Envision adopted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sales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are recognized as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The Company has a policy
of recording sales incentives as a contra revenue. The Company includes
shipping and handling fees billed to customers as revenues and shipping and handling costs as cost of revenues. Any deposits received
from a customer prior to delivery of the purchased product or monies paid prior to the period for which a service is provided are
accounted for as deferred revenue on the balance sheet. Sales tax is recorded
on a net basis and excluded from revenue. The Company generally
provides a standard one-year warranty on its products for materials and workmanship but may provide multiple year warranties as
negotiated, and it will pass on the warranties from its vendors, if any, which generally covers this one-year period. In accordance
with ASC 450-20-25, the Company accrues for product warranties when the loss is probable and can be reasonably estimated.
At December 31, 2019 and 2018, the Company has no product warranty accrual given the Company’s low historical financial warranty
expense.</t>
  </si>
  <si>
    <t>Cost of Revenues</t>
  </si>
  <si>
    <t>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fees billed to customers as revenues and shipping and handling
costs as cost of revenues.</t>
  </si>
  <si>
    <t>Research and development</t>
  </si>
  <si>
    <t>RESEARCH AND DEVELOPMENT In accordance with ASC 730-10, “Research and Development,”
expenditures for research and development of the Company’s products are expensed when incurred and are included in operating
expenses. The Company recognized research and development costs of $412,590 and $164,118 for the years ending December 31,
2019 and 2018, respectively. These costs were related to the development of new products including the solar tree, the ARC 2020
and the DC Fast Charging unit. These costs include employee labor for our engineers and outside contracted engineers and materials.
The 2018 disclosure herein was revised to include employee labor associated with research and development projects to conform with
the current year 2019 disclosure.</t>
  </si>
  <si>
    <t>Advertising</t>
  </si>
  <si>
    <t>ADVERTISING The Company conducts
advertising for the promotion of its products and services. In accordance with ASC 720-35, “Advertising Costs,” advertising
costs are charged to operations when incurred. Such amounts aggregated $126,120 in 2019 and $114,408 in 2018.</t>
  </si>
  <si>
    <t>Stock-based compensation</t>
  </si>
  <si>
    <t>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shorter of the service periods or vesting periods using the straight-line attribution method.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anuary 1, 2019. The Company estimates
the fair value of each stock option at the grant date by using the Black-Scholes option pricing model.</t>
  </si>
  <si>
    <t>Income taxes</t>
  </si>
  <si>
    <t>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 .”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t>
  </si>
  <si>
    <t>Net Loss per Share</t>
  </si>
  <si>
    <t>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debt convertible
into 35,907 common shares, options to purchase 239,704 common shares and warrants to purchase 2,535,790 common shares were outstanding
at December 31, 2019. Convertible debt convertible into 418,288 common shares, options to purchase 296,412 common shares and warrants
to purchase 134,359 common shares were outstanding at December 31, 2018. These shares were not included in the computation of diluted
loss per share for the years ended December 31, 2019 and 2018 because the effects would have been anti-dilutive. These options
and warrants may dilute future earnings per share.</t>
  </si>
  <si>
    <t>Contingencies</t>
  </si>
  <si>
    <t>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si>
  <si>
    <t>Segments</t>
  </si>
  <si>
    <t>SEGMENTS The Company follows
ASC 280-10 for “Disclosures about Segments of an Enterprise and Related Information." During 2019 and 2018, the Company
only operated in one segment; therefore, segment information has not been presented.</t>
  </si>
  <si>
    <t>4. PREPAID EXPENSES AND OTHER CURRENT ASSETS (Tables)</t>
  </si>
  <si>
    <t xml:space="preserve">Prepaid expenses and
other current assets are summarized as follows:
December 31,
2019 2018
Prepaid insurance $ 30,371 $ 29,524
Vendor prepayments 115,682 226,547
Related party receivable 1,633 –
Total prepaid expenses and other current assets $ 147,686 $ 256,071 </t>
  </si>
  <si>
    <t>5. INVENTORY (Tables)</t>
  </si>
  <si>
    <t>Schedule of Inventory</t>
  </si>
  <si>
    <t xml:space="preserve">Inventories are stated
at the lower of cost or net realizable value. Costs are determined using the first in-first out (FIFO) method. As of December
31, 2019 and 2018, inventory consists of the following:
December 31,
2019 2018
Finished goods $ 716,478 $ –
Work in process 303,594 443,701
Raw materials 835,232 698,689
Inventory allowance (11,424 ) (11,424 )
Total inventory $ 1,843,880 $ 1,130,966 </t>
  </si>
  <si>
    <t>6. PROPERTY AND EQUIPMENT (Tables)</t>
  </si>
  <si>
    <t>Property and equipment</t>
  </si>
  <si>
    <t xml:space="preserve">Property and equipment
consists of the following:
December 31,
2019 2018
Computer equipment and software $ 59,390 $ 32,666
Furniture and fixtures 82,529 82,529
Machinery and equipment 314,491 308,376
Autos 49,238 49,238
Leasehold improvements 6,790 6,790
Right-of-use asset 316,389 –
Total property and equipment 828,827 479,599
Less accumulated depreciation (409,407 ) (346,364 )
Property and Equipment, Net $ 419,420 $ 133,235 </t>
  </si>
  <si>
    <t>7. ACCRUED EXPENSES (Tables)</t>
  </si>
  <si>
    <t>Accrued expense schedule</t>
  </si>
  <si>
    <t xml:space="preserve">The major components of accrued
expenses are summarized as follows:
December 31,
2019 2018
Lease liability $ 349,160 $ –
Accrued vacation 175,231 196,888
Accrued salaries 75,829 –
Accrued interest 48,884 239,838
Accrued rent – 66,349
Accrued loss contingency – 71,744
Other accrued expense 5,171 39,351
Total accrued expenses $ 654,275 $ 614,170 </t>
  </si>
  <si>
    <t>10. CONVERTIBLE NOTES PAYABLE (Tables)</t>
  </si>
  <si>
    <t>Convertible notes payable summary</t>
  </si>
  <si>
    <t xml:space="preserve">As of December 31,
2019, the following summarizes gross amounts owed under convertible notes payable:
December 31,
2019 2018
Evey Note $ – $ 50,616
“Lender” Note $ – $ 1,500,000
Pegasus Note $ – $ 100,000 As of December 31,
2018, the following summarizes amounts owed under convertible notes payable:
Amount Unamortized Discount Convertible Notes Payable, net of discount
Evey Note $ 50,616 $ 15,480 $ 35,136
“Lender” Note 1,500,000 430,901 1,069,099
Convertible Notes Payable - Current Portion $ 1,550,616 $ 446,381 $ 1,104,235
Pegasus Note $ 100,000 $ – $ 100,000
Convertible Notes Payable - Long Term Portion $ 100,000 $ – $ 100,000 </t>
  </si>
  <si>
    <t>14. COMMON STOCK (Tables)</t>
  </si>
  <si>
    <t>Nonvested Shares Activity Table</t>
  </si>
  <si>
    <t xml:space="preserve">Weighted-
Nonvested Average Grant-
Shares Date Fair Value
Nonvested at December 31, 2018 58,750 $ 8.72
Granted 67,624 $ 5.67
Vested (56,937 ) $ 6.16
Forfeited (25,000 ) $ 7.50
Nonvested at December 31, 2019 44,437 $ 5.63 </t>
  </si>
  <si>
    <t>15. STOCK OPTIONS AND WARRANTS (Tables)</t>
  </si>
  <si>
    <t>Assumptions for options granted</t>
  </si>
  <si>
    <t>We used the following
assumptions for options granted in fiscal 2019 and 2018:
2019 2018
Expected volatility 78.47%-82.26% 82.40%
Expected term 5-7 Years 5 Years
Risk-free interest rate 1.73%-1.92% 2.59%
Weighted average FV $4.02 $6.66</t>
  </si>
  <si>
    <t>Rollforward of option activity</t>
  </si>
  <si>
    <t xml:space="preserve">Option activity for the years ended December
31, 2019 and 2018 under the 2008 and 2011 Plans are as follows:
Number of Options
Weighted Average Exercise Price
Outstanding at December 31, 2017 304,327 $ 11.50
Granted 14,150 10.00
Exercised – –
Forfeited (20,300 ) 9.50
Expired (1,771 ) 31.50
Outstanding at December 31, 2018 296,406 $ 11.50
Granted 58,204 5.52
Exercised – –
Forfeited (84,350 ) 11.71
Expired (30,556 ) 16.37
Outstanding at December 31, 2019 239,704 $ 9.25
Exercisable at December 31, 2019 195,715 $ 10.02 </t>
  </si>
  <si>
    <t>Stock options information by exercise price</t>
  </si>
  <si>
    <t xml:space="preserve">The following table
summarizes information about employee stock options outstanding at December 31, 2019: Options exercisable
have a weighted average remaining contractual life of 4.74 years as of December 31, 2019:
Options Outstanding Options Exercisable
Range of Exercise Price Number Outstanding at December 31, 2019 Weighted Average Remaining Contractual life Weighted Average Exercise Price Aggregate Intrinsic Value Number Exercisable at December 31, 2019 Weighted Average Exercise Price Aggregate Intrinsic Value
$4.09 - $8.00 148,404 7.93
Years $ 6.73 $ 5,187 104,415 $ 7.13 $ 5,187
$10.00 - $13.50 91,300 1.89
Years 13.33 – 91,300 13.33 –
239,704 5.63 Years $ 9.25 $ 5,187 195,715 $ 10.02 $ 5,187 Options exercisable
have a weighted average remaining contractual life of 4.73 years as of December 31, 2018:
Options Outstanding Options Exercisable
Range of Exercise Price Number Outstanding at December 31, 2018 Weighted Average Remaining Contractual life Weighted Average Exercise Price Aggregate Intrinsic Value Number Exercisable at December 31, 2018 Weighted Average Exercise Price Aggregate Intrinsic Value
$6.50
- $16.50 296,412 4.75
Years $ 11.50 $ – 293,495 $ 11.50 $ –
296,412 4.75
Years $ 11.50 $ – 293,495 $ 11.50 $ – </t>
  </si>
  <si>
    <t>Warrant activity</t>
  </si>
  <si>
    <t xml:space="preserve">Warrant activity for the years ended December
31, 2018 and 2019 are as follows:
Number of Warrants
Weighted Average Exercise Price
Outstanding at December 31, 2017 115,638 $ 8.50
Granted 31,622 10.50
Exercised – –
Forfeited – –
Expired (12,901 ) 12.50
Outstanding at December 31, 2018 134,359 $ 8.57
Granted 2,410,001 6.31
Exercised – –
Forfeited – –
Expired (8,570 ) 12.50
Outstanding at December 31, 2019 2,535,790 $ 6.41
Exercisable at December 31, 2019 2,535,790 $ 6.41 </t>
  </si>
  <si>
    <t>16. REVENUES (Tables)</t>
  </si>
  <si>
    <t>Schedule of revenues</t>
  </si>
  <si>
    <t xml:space="preserve">For each of the identified
periods, revenues can be categorized into the following:
For the year ended December 31,
2019 2018
Product Sales $ 5,091,571 $ 6,144,251
Maintenance Fees 13,055 7,576
Professional Services 6,919 10,575
Total Revenues $ 5,111,545 $ 6,162,402 </t>
  </si>
  <si>
    <t>17. INCOME TAXES (Tables)</t>
  </si>
  <si>
    <t>Income tax reconciliation</t>
  </si>
  <si>
    <t xml:space="preserve">Year ended December 31,
2019 2018
Computed “expected” tax expense (benefit) $ (826,124 ) $ (755,744 )
State taxes, net of federal benefit (271,629 ) (251,217 )
Non-deductible stock options 2,700,494 –
Non-deductible items 998 (74,120 )
True-up to tax return 5,073 –
Change in deferred tax asset valuation allowance (1,605,712 ) 1,081,081
Income tax expense $ 3,100 $ – </t>
  </si>
  <si>
    <t>Deferred tax assets and liabilities</t>
  </si>
  <si>
    <t xml:space="preserve">2019 2018
Deferred tax assets:
Charitable contributions $ – $ 2,900
Reserve for bad debt 680 17,805
Stock options 760,763 3,448,014
Deferred Revenue 24,077 233,883
Depreciation – 22,937
Other 59,947 19,661
Net operating loss carryforward 8,996,569 7,755,622
Total gross deferred tax assets 9,842,036 11,500,822
Less: Deferred tax asset valuation allowance (9,827,176 ) (11,432,888 )
Total net deferred tax assets 14,860 67,934
Deferred tax liabilities:
Accrued salaries – (67,934 )
Depreciation (14,860 ) –
Total deferred tax liabilities (14,860 ) (67,934 )
Total net deferred taxes $ – $ – </t>
  </si>
  <si>
    <t>1. CORPORATE ORGANIZATION, NATURE OF OPERATIONS AND SUMMARY OF SIGNIFICANT ACCOUNTING POLICIES (Details Narrative) - USD ($)</t>
  </si>
  <si>
    <t>Reverse stock split</t>
  </si>
  <si>
    <t>In April 2019, the Company effected a one-for-fifty reverse stock split</t>
  </si>
  <si>
    <t>Uninsured cash</t>
  </si>
  <si>
    <t>Cash equivalents</t>
  </si>
  <si>
    <t>Property and equipment estimated useful lives</t>
  </si>
  <si>
    <t>3 to 7 years</t>
  </si>
  <si>
    <t>Amortization of intangible asset</t>
  </si>
  <si>
    <t>Accrued warranty reserve</t>
  </si>
  <si>
    <t>Research and development costs</t>
  </si>
  <si>
    <t>Advertising costs</t>
  </si>
  <si>
    <t>Lease borrowing rate</t>
  </si>
  <si>
    <t>10.00%</t>
  </si>
  <si>
    <t>Right-of-use asset</t>
  </si>
  <si>
    <t>Lease liability</t>
  </si>
  <si>
    <t>Revenues [Member] | One Customer [Member]</t>
  </si>
  <si>
    <t>Concentration percentage</t>
  </si>
  <si>
    <t>44.00%</t>
  </si>
  <si>
    <t>50.00%</t>
  </si>
  <si>
    <t>Revenues [Member] | Another Customer [Member]</t>
  </si>
  <si>
    <t>22.00%</t>
  </si>
  <si>
    <t>Accounts Receivable [Member] | One Customer [Member]</t>
  </si>
  <si>
    <t>35.00%</t>
  </si>
  <si>
    <t>82.00%</t>
  </si>
  <si>
    <t>Accounts Receivable [Member] | Another Customer [Member]</t>
  </si>
  <si>
    <t>21.00%</t>
  </si>
  <si>
    <t>Accounts Receivable [Member] | Third Customer [Member]</t>
  </si>
  <si>
    <t>12.00%</t>
  </si>
  <si>
    <t>Accounts Receivable [Member] | Fourth Customer [Member]</t>
  </si>
  <si>
    <t>11.00%</t>
  </si>
  <si>
    <t>Accounts Receivable [Member] | Fifth Customer [Member]</t>
  </si>
  <si>
    <t>Accounts Receivable [Member] | Sixth Customer [Member]</t>
  </si>
  <si>
    <t>Convertible Debt Shares [Member]</t>
  </si>
  <si>
    <t>Potentially dilutive stock equivalents outstanding</t>
  </si>
  <si>
    <t>Option Shares [Member]</t>
  </si>
  <si>
    <t>Warrant Shares [Member]</t>
  </si>
  <si>
    <t>2. LIQUIDITY (Details Narrative) - USD ($)</t>
  </si>
  <si>
    <t>Risks and Uncertainties [Abstract]</t>
  </si>
  <si>
    <t>Net losses</t>
  </si>
  <si>
    <t>Stock based compensation expense</t>
  </si>
  <si>
    <t>Net cash used in operations</t>
  </si>
  <si>
    <t>Net proceeds from sale of equity</t>
  </si>
  <si>
    <t>3. ACCOUNTS RECEIVABLE, AND DEFERRED REVENUE (Details Narrative) - USD ($)</t>
  </si>
  <si>
    <t>Bad debt expense</t>
  </si>
  <si>
    <t>4. PREPAID EXPENSES AND OTHER CURRENT ASSETS (Details) - USD ($)</t>
  </si>
  <si>
    <t>Prepaid insurance</t>
  </si>
  <si>
    <t>Vendor prepayments</t>
  </si>
  <si>
    <t>Related party receivable</t>
  </si>
  <si>
    <t>Total prepaid expenses and other current assets</t>
  </si>
  <si>
    <t>5. INVENTORY (Details) - USD ($)</t>
  </si>
  <si>
    <t>Finished goods</t>
  </si>
  <si>
    <t>Work in process</t>
  </si>
  <si>
    <t>Raw materials</t>
  </si>
  <si>
    <t>Inventory Allowance</t>
  </si>
  <si>
    <t>Total Inventory</t>
  </si>
  <si>
    <t>6. PROPERTY AND EQUIPMENT (Details) - USD ($)</t>
  </si>
  <si>
    <t>Total property and equipment</t>
  </si>
  <si>
    <t>Less accumulated depreciation</t>
  </si>
  <si>
    <t>Property and Equipment, Net</t>
  </si>
  <si>
    <t>Computer equipment and software [Member]</t>
  </si>
  <si>
    <t>Furniture and fixtures [Member]</t>
  </si>
  <si>
    <t>Machinery and equipment [Member]</t>
  </si>
  <si>
    <t>Autos [Member]</t>
  </si>
  <si>
    <t>Leasehold Improvements [Member]</t>
  </si>
  <si>
    <t>6. PROPERTY AND EQUIPMENT (Details Narrative) - USD ($)</t>
  </si>
  <si>
    <t>Depreciation expense</t>
  </si>
  <si>
    <t>Depreciation expense capitalized</t>
  </si>
  <si>
    <t>7. ACCRUED EXPENSES (Details) - USD ($)</t>
  </si>
  <si>
    <t>Accrued vacation</t>
  </si>
  <si>
    <t>Accrued salaries</t>
  </si>
  <si>
    <t>Accrued interest</t>
  </si>
  <si>
    <t>Accrued rent</t>
  </si>
  <si>
    <t>Accrued loss contingency</t>
  </si>
  <si>
    <t>Other accrued expense</t>
  </si>
  <si>
    <t>Total accrued expenses</t>
  </si>
  <si>
    <t>8. CONVERTIBLE LINE OF CREDIT (Details Narrative) - USD ($)</t>
  </si>
  <si>
    <t>1 Months Ended</t>
  </si>
  <si>
    <t>2 Months Ended</t>
  </si>
  <si>
    <t>3 Months Ended</t>
  </si>
  <si>
    <t>9 Months Ended</t>
  </si>
  <si>
    <t>10 Months Ended</t>
  </si>
  <si>
    <t>Apr. 30, 2019</t>
  </si>
  <si>
    <t>Feb. 20, 2018</t>
  </si>
  <si>
    <t>Mar. 31, 2019</t>
  </si>
  <si>
    <t>Jun. 30, 2018</t>
  </si>
  <si>
    <t>Mar. 31, 2018</t>
  </si>
  <si>
    <t>Sep. 26, 2017</t>
  </si>
  <si>
    <t>Oct. 24, 2017</t>
  </si>
  <si>
    <t>Repayment of line of credit</t>
  </si>
  <si>
    <t>Revolver [Member]</t>
  </si>
  <si>
    <t>Credit line maximum borrowing</t>
  </si>
  <si>
    <t>Credit line expiration date</t>
  </si>
  <si>
    <t>Revolver [Member] | Initial Draw Down [Member]</t>
  </si>
  <si>
    <t>Proceeds from line of credit</t>
  </si>
  <si>
    <t>Warrants issued</t>
  </si>
  <si>
    <t>Warrants issued fair value</t>
  </si>
  <si>
    <t>Beneficial conversion features</t>
  </si>
  <si>
    <t>Revolver [Member] | Second Draw Down [Member]</t>
  </si>
  <si>
    <t>Revolver [Member] | Third Drawdown [Member]</t>
  </si>
  <si>
    <t>Revolver [Member] | Other Drawdowns [Member]</t>
  </si>
  <si>
    <t>Interest expense</t>
  </si>
  <si>
    <t>Convertible Line of Credit [Member]</t>
  </si>
  <si>
    <t>9. CONVERTIBLE NOTE PAYABLE - RELATED PARTY (Details Narrative) - Convertible Note - Related Party [Member] - Wheatley [Member] - USD ($)</t>
  </si>
  <si>
    <t>Sep. 30, 2019</t>
  </si>
  <si>
    <t>Mar. 29, 2017</t>
  </si>
  <si>
    <t>Debt discount for beneficial conversion feature</t>
  </si>
  <si>
    <t>Convertible note payable related party balance outstanding</t>
  </si>
  <si>
    <t>Bonus granted</t>
  </si>
  <si>
    <t>10. CONVERTIBLE NOTES PAYABLE (Details - Convertible notes payable) - USD ($)</t>
  </si>
  <si>
    <t>Convertible notes payable, net - current portion</t>
  </si>
  <si>
    <t>Convertible notes payable, net - long term portion</t>
  </si>
  <si>
    <t>Convertible notes payable, current portion</t>
  </si>
  <si>
    <t>Evey Note [Member] | Convertible Notes Payable [Member]</t>
  </si>
  <si>
    <t>Lender Note [Member] | Convertible Notes Payable [Member]</t>
  </si>
  <si>
    <t>Pegasus Note [Member] | Convertible Notes Payable [Member]</t>
  </si>
  <si>
    <t>10. CONVERTIBLE NOTES PAYABLE (Details Narrative) - USD ($)</t>
  </si>
  <si>
    <t>4 Months Ended</t>
  </si>
  <si>
    <t>Convertible note balance</t>
  </si>
  <si>
    <t>Repayment of convertible note</t>
  </si>
  <si>
    <t>Pegasus Note [Member]</t>
  </si>
  <si>
    <t>Accrued and unpaid interest</t>
  </si>
  <si>
    <t>Interest paid</t>
  </si>
  <si>
    <t>Interest expensed during period</t>
  </si>
  <si>
    <t>Evey Note [Member]</t>
  </si>
  <si>
    <t>Strategic advisory services</t>
  </si>
  <si>
    <t>Lender Note [Member]</t>
  </si>
  <si>
    <t>11. NOTE PAYABLE (Details Narrative) - USD ($)</t>
  </si>
  <si>
    <t>8 Months Ended</t>
  </si>
  <si>
    <t>Aug. 27, 2018</t>
  </si>
  <si>
    <t>Amortized of debt discount</t>
  </si>
  <si>
    <t>Note Payable</t>
  </si>
  <si>
    <t>Note Payable [Member] | Gemini [Member]</t>
  </si>
  <si>
    <t>Debt original amount</t>
  </si>
  <si>
    <t>Debt interest rate</t>
  </si>
  <si>
    <t>Maturity Date</t>
  </si>
  <si>
    <t>Feb. 28,
		2019</t>
  </si>
  <si>
    <t>Increase in note payable balance</t>
  </si>
  <si>
    <t>Lender fees recorded as debt discount</t>
  </si>
  <si>
    <t>Warrants issued, shares</t>
  </si>
  <si>
    <t>Warrant term</t>
  </si>
  <si>
    <t>5 years</t>
  </si>
  <si>
    <t>Warrant exercise price</t>
  </si>
  <si>
    <t>Repayment of note payable</t>
  </si>
  <si>
    <t>Interest expensed</t>
  </si>
  <si>
    <t>Extension fee paid</t>
  </si>
  <si>
    <t>12. AUTO LOAN (Details Narrative) - USD ($)</t>
  </si>
  <si>
    <t>Auto loan current</t>
  </si>
  <si>
    <t>Auto loan noncurrent</t>
  </si>
  <si>
    <t>Automobile Loan [Member]</t>
  </si>
  <si>
    <t>5.99%</t>
  </si>
  <si>
    <t>13. COMMITMENTS AND CONTINGENCIES (Details Narrative)</t>
  </si>
  <si>
    <t>Dec. 31, 2019USD ($)</t>
  </si>
  <si>
    <t>Lease expiration date</t>
  </si>
  <si>
    <t>Aug. 31,
		2020</t>
  </si>
  <si>
    <t>Operating lease effective borrowing rate</t>
  </si>
  <si>
    <t>Right of use asset</t>
  </si>
  <si>
    <t>Operating lease liability</t>
  </si>
  <si>
    <t>Deferred rent</t>
  </si>
  <si>
    <t>14. COMMON STOCK (Details) - Common Stock [Member] - Nonvested Shares [Member]</t>
  </si>
  <si>
    <t>Dec. 31, 2019$ / sharesshares</t>
  </si>
  <si>
    <t>Number of Nonvested Shares</t>
  </si>
  <si>
    <t>Number of Nonvested Shares Outstanding, Beginning | shares</t>
  </si>
  <si>
    <t>Number of Nonvested Shares Granted | shares</t>
  </si>
  <si>
    <t>Number of Nonvested Shares Vested | shares</t>
  </si>
  <si>
    <t>Number of Nonvested Shares Forfeited | shares</t>
  </si>
  <si>
    <t>Number of Nonvested Shares Outstanding, Ending | shares</t>
  </si>
  <si>
    <t>Weighted Average Exercise Price</t>
  </si>
  <si>
    <t>Weighted Average Exercise Price Outstanding, Beginning | $ / shares</t>
  </si>
  <si>
    <t>Weighted Average Exercise Price Granted | $ / shares</t>
  </si>
  <si>
    <t>Weighted Average Exercise Price Vested | $ / shares</t>
  </si>
  <si>
    <t>Weighted Average Exercise Price Forfeited | $ / shares</t>
  </si>
  <si>
    <t>Weighted Average Exercise Price Outstanding, Ending | $ / shares</t>
  </si>
  <si>
    <t>14. COMMON STOCK (Details Narrative) - USD ($)</t>
  </si>
  <si>
    <t>7 Months Ended</t>
  </si>
  <si>
    <t>Mar. 27, 2018</t>
  </si>
  <si>
    <t>May 15, 2019</t>
  </si>
  <si>
    <t>Apr. 15, 2019</t>
  </si>
  <si>
    <t>Jul. 19, 2018</t>
  </si>
  <si>
    <t>Aug. 22, 2018</t>
  </si>
  <si>
    <t>Sep. 17, 2019</t>
  </si>
  <si>
    <t>Proceeds from sale of units</t>
  </si>
  <si>
    <t>Payment of offering costs</t>
  </si>
  <si>
    <t>Share-based compensation expense</t>
  </si>
  <si>
    <t>Stock Issued for Services, value</t>
  </si>
  <si>
    <t>Restricted Stock [Member]</t>
  </si>
  <si>
    <t>Unrecognized stock expense</t>
  </si>
  <si>
    <t>Stock Issued for Services [Member] | Three Directors [Member] | Restricted Stock [Member]</t>
  </si>
  <si>
    <t>Stock Issued for Services, shares</t>
  </si>
  <si>
    <t>Potter [Member]</t>
  </si>
  <si>
    <t>Other than options vested, shares</t>
  </si>
  <si>
    <t>Schweitzer [Member] | Restricted Stock [Member]</t>
  </si>
  <si>
    <t>Other than options, granted</t>
  </si>
  <si>
    <t>Two Directors [Member]</t>
  </si>
  <si>
    <t>Other than options, nonvested</t>
  </si>
  <si>
    <t>Stock granted for compensation, value</t>
  </si>
  <si>
    <t>Two Directors [Member] | Restricted Stock [Member] | Compensation Agreement [Member]</t>
  </si>
  <si>
    <t>Two Directors [Member] | Restricted Stock [Member] | Performance Shares [Member]</t>
  </si>
  <si>
    <t>A Director [Member] | Restricted Stock [Member] | Compensation Agreement [Member]</t>
  </si>
  <si>
    <t>A Director [Member] | Restricted Stock [Member] | Performance Shares [Member]</t>
  </si>
  <si>
    <t>Initial Issuance [Member]</t>
  </si>
  <si>
    <t>Units sold</t>
  </si>
  <si>
    <t>Public Offering [Member]</t>
  </si>
  <si>
    <t>Unit description</t>
  </si>
  <si>
    <t>one share of stock and one warrant</t>
  </si>
  <si>
    <t>Public Offering [Member] | Underwriters [Member]</t>
  </si>
  <si>
    <t>Public Offering [Member] | Over-Allotment Option [Member]</t>
  </si>
  <si>
    <t>Proceeds from issuance of warrants</t>
  </si>
  <si>
    <t>Private Placement [Member]</t>
  </si>
  <si>
    <t>Stock issued new, shares</t>
  </si>
  <si>
    <t>Round-up Shares [Member]</t>
  </si>
  <si>
    <t>Restricted Stock [Member] | Wheatley [Member]</t>
  </si>
  <si>
    <t>Common Stock Purchase Warrant [Member] | Private Placement [Member] | Placement Agents [Member]</t>
  </si>
  <si>
    <t>Common Stock [Member] | Stock Issued for Services [Member] | Three Directors [Member]</t>
  </si>
  <si>
    <t>Stock issued for compensation, shares</t>
  </si>
  <si>
    <t>Stock issued for compensation, value</t>
  </si>
  <si>
    <t>15. STOCK OPTIONS AND WARRANTS (Details-Assumptions) - Employee Stock Option [Member] - $ / shares</t>
  </si>
  <si>
    <t>Expected volatility</t>
  </si>
  <si>
    <t>82.40%</t>
  </si>
  <si>
    <t>Expected remaining term</t>
  </si>
  <si>
    <t>5-7 Years</t>
  </si>
  <si>
    <t>5 Years</t>
  </si>
  <si>
    <t>Risk-free interest rate</t>
  </si>
  <si>
    <t>2.59%</t>
  </si>
  <si>
    <t>Weighted average FV</t>
  </si>
  <si>
    <t>Minimum [Member]</t>
  </si>
  <si>
    <t>78.47%</t>
  </si>
  <si>
    <t>1.73%</t>
  </si>
  <si>
    <t>Maximum [Member]</t>
  </si>
  <si>
    <t>82.26%</t>
  </si>
  <si>
    <t>1.92%</t>
  </si>
  <si>
    <t>15. STOCK OPTIONS AND WARRANTS (Details-Option Activity) - Employee Stock Option [Member] - $ / shares</t>
  </si>
  <si>
    <t>Number of Options</t>
  </si>
  <si>
    <t>Number of Options Outstanding, Beginning</t>
  </si>
  <si>
    <t>Number of Options Granted</t>
  </si>
  <si>
    <t>Number of Options Exercised</t>
  </si>
  <si>
    <t>Number of Options Forfeited</t>
  </si>
  <si>
    <t>Number of Options Expired</t>
  </si>
  <si>
    <t>Number of Options Outstanding, Ending</t>
  </si>
  <si>
    <t>Number of Options Exercisable, Ending</t>
  </si>
  <si>
    <t>Weighted Average Exercise Price Outstanding, Beginning</t>
  </si>
  <si>
    <t>Weighted Average Exercise Price Granted</t>
  </si>
  <si>
    <t>Weighted Average Exercise Price Exercised</t>
  </si>
  <si>
    <t>.00</t>
  </si>
  <si>
    <t>Weighted Average Exercise Price Forfeited</t>
  </si>
  <si>
    <t>Weighted Average Exercise Price Expired</t>
  </si>
  <si>
    <t>Weighted Average Exercise Price Outstanding, Ending</t>
  </si>
  <si>
    <t>Weighted Average Exercise Price Exercisable, Ending</t>
  </si>
  <si>
    <t>15. STOCK OPTIONS AND WARRANTS (Details-Options Outstanding and Exercisable) - Employee Stock Option [Member] - USD ($)</t>
  </si>
  <si>
    <t>Dec. 31, 2017</t>
  </si>
  <si>
    <t>Number of Outstanding</t>
  </si>
  <si>
    <t>Weighted Average Remaining Contractual Life</t>
  </si>
  <si>
    <t>5 years 7 months 17 days</t>
  </si>
  <si>
    <t>4 years 9 months</t>
  </si>
  <si>
    <t>Aggregate Intrinsic Value</t>
  </si>
  <si>
    <t>Number of Exercisable</t>
  </si>
  <si>
    <t>4.09 - 8.00 [Member]</t>
  </si>
  <si>
    <t>Range of Exercise Price, Lower</t>
  </si>
  <si>
    <t>Range of Exercise Price, Upper</t>
  </si>
  <si>
    <t>7 years 11 months 4 days</t>
  </si>
  <si>
    <t>10.00 - 13.50 [Member]</t>
  </si>
  <si>
    <t>1 year 10 months 21 days</t>
  </si>
  <si>
    <t>6.50 - 16.50 [Member]</t>
  </si>
  <si>
    <t>15. STOCK OPTIONS AND WARRANTS (Details-Warrant Activity) - Warrants [Member] - $ / shares</t>
  </si>
  <si>
    <t>Number of Warrants</t>
  </si>
  <si>
    <t>Number of Warrants Outstanding, Beginning</t>
  </si>
  <si>
    <t>Number of Warrants Granted</t>
  </si>
  <si>
    <t>Number of Warrants Exercised</t>
  </si>
  <si>
    <t>Number of Warrants Forfeited</t>
  </si>
  <si>
    <t>Number of Warrants Expired</t>
  </si>
  <si>
    <t>Number of Warrants Outstanding, Ending</t>
  </si>
  <si>
    <t>Number of Warrants Exercisable, Ending</t>
  </si>
  <si>
    <t>Weighted Average Exercise Price Exercisable</t>
  </si>
  <si>
    <t>15. STOCK OPTIONS AND WARRANTS (Details Narrative) - USD ($)</t>
  </si>
  <si>
    <t>Stock option compensation expense</t>
  </si>
  <si>
    <t>Employee Stock Option [Member]</t>
  </si>
  <si>
    <t>Total unrecognized compensation cost related to unvested options</t>
  </si>
  <si>
    <t>Stock options granted, shares</t>
  </si>
  <si>
    <t>Stock options granted, value</t>
  </si>
  <si>
    <t>Weighted average remaining contractual life</t>
  </si>
  <si>
    <t>4 years 8 months 23 days</t>
  </si>
  <si>
    <t>4 years 8 months 26 days</t>
  </si>
  <si>
    <t>Warrants [Member]</t>
  </si>
  <si>
    <t>Warrants weighted average remaining contractual life</t>
  </si>
  <si>
    <t>4 years 1 month 24 days</t>
  </si>
  <si>
    <t>Warrants [Member] | Public Offering [Member]</t>
  </si>
  <si>
    <t>Warrants [Member] | Public Offering [Member] | Underwriters [Member]</t>
  </si>
  <si>
    <t>Warrants [Member] | Private Placement [Member]</t>
  </si>
  <si>
    <t>Common Stock Purchase Warrant [Member] | Convertible Line of Credit [Member]</t>
  </si>
  <si>
    <t>3 years</t>
  </si>
  <si>
    <t>Debt discount</t>
  </si>
  <si>
    <t>Common Stock Purchase Warrant [Member] | Note Payable [Member]</t>
  </si>
  <si>
    <t>2011 Stock Incentive Plan [Member]</t>
  </si>
  <si>
    <t>Shares authorized under plan</t>
  </si>
  <si>
    <t>2008 Equity Incentive Plan [Member]</t>
  </si>
  <si>
    <t>16. REVENUES (Details) - USD ($)</t>
  </si>
  <si>
    <t>Product Sales [Member]</t>
  </si>
  <si>
    <t>Maintenance Fees [Member]</t>
  </si>
  <si>
    <t>Professional Services [member]</t>
  </si>
  <si>
    <t>16. REVENUES (Details Narrative) - USD ($)</t>
  </si>
  <si>
    <t>Deferred revenue recorded in prior year</t>
  </si>
  <si>
    <t>Product Deposits [Member]</t>
  </si>
  <si>
    <t>17. INCOME TAXES (Details-Tax Expense) - USD ($)</t>
  </si>
  <si>
    <t>Computed "expected" tax expense (benefit)</t>
  </si>
  <si>
    <t>State taxes, net of federal benefit</t>
  </si>
  <si>
    <t>Non-deductible stock options</t>
  </si>
  <si>
    <t>Non-deductible items</t>
  </si>
  <si>
    <t>True-up to tax return</t>
  </si>
  <si>
    <t>Change in deferred tax asset valuation allowance</t>
  </si>
  <si>
    <t>17. INCOME TAXES (Details-Deferred tax assets and liabilities) - USD ($)</t>
  </si>
  <si>
    <t>Deferred tax assets:</t>
  </si>
  <si>
    <t>Charitable contributions</t>
  </si>
  <si>
    <t>Reserve for bad debt</t>
  </si>
  <si>
    <t>Stock options</t>
  </si>
  <si>
    <t>Depreciation</t>
  </si>
  <si>
    <t>Other</t>
  </si>
  <si>
    <t>Net operating loss carryforward</t>
  </si>
  <si>
    <t>Total gross deferred tax assets</t>
  </si>
  <si>
    <t>Less: Deferred tax asset valuation allowance</t>
  </si>
  <si>
    <t>Total net deferred tax assets</t>
  </si>
  <si>
    <t>Deferred tax liabilities:</t>
  </si>
  <si>
    <t>Total deferred tax liabilities</t>
  </si>
  <si>
    <t>Total net deferred taxes</t>
  </si>
  <si>
    <t>17. INCOME TAXES (Details Narrative) - USD ($)</t>
  </si>
  <si>
    <t>Blended federal and state tax rate</t>
  </si>
  <si>
    <t>27.98%</t>
  </si>
  <si>
    <t>Federal tax rate</t>
  </si>
  <si>
    <t>Valuation allowance</t>
  </si>
  <si>
    <t>Increase in valuation allowance</t>
  </si>
  <si>
    <t>NOL carryforward with expiration</t>
  </si>
  <si>
    <t>Operating loss carryforward expiration date</t>
  </si>
  <si>
    <t>Dec. 31,
		2037</t>
  </si>
  <si>
    <t>NOL carryforward without expiration</t>
  </si>
  <si>
    <t>18. RELATED PARTY TRANSACTIONS (Details Narrative) - USD ($)</t>
  </si>
  <si>
    <t>Wheatley [Member] | Convertible Note - Related Party [Member]</t>
  </si>
  <si>
    <t>Restricted Stock [Member] | Schweitzer [Member]</t>
  </si>
  <si>
    <t>Restricted Stock [Member] | Two Directors [Member] | Compensation Agreement [Member]</t>
  </si>
  <si>
    <t>Restricted Stock [Member] | Two Directors [Member] | Performance Shares [Member]</t>
  </si>
  <si>
    <t>Restricted Stock [Member] | A Director [Member] | Compensation Agreement [Member]</t>
  </si>
  <si>
    <t>Restricted Stock [Member] | A Director [Member] | Performance Shares [Member]</t>
  </si>
  <si>
    <t>Wheatley [Member] | Restricted Stock [Member]</t>
  </si>
  <si>
    <t>Stock Issued for Services [Member] | Three Directors [Member] | 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22</v>
      </c>
    </row>
    <row r="18" spans="1:4">
      <c r="A18" s="4" t="s">
        <v>30</v>
      </c>
      <c r="B18" s="4" t="s">
        <v>31</v>
      </c>
    </row>
    <row r="19" spans="1:4">
      <c r="A19" s="4" t="s">
        <v>32</v>
      </c>
      <c r="B19" s="4" t="s">
        <v>33</v>
      </c>
    </row>
    <row r="20" spans="1:4">
      <c r="A20" s="4" t="s">
        <v>34</v>
      </c>
      <c r="D20" s="5" t="n">
        <v>0</v>
      </c>
    </row>
    <row r="21" spans="1:4">
      <c r="A21" s="4" t="s">
        <v>35</v>
      </c>
      <c r="C21" s="6" t="n">
        <v>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849456</v>
      </c>
      <c r="C3" s="5" t="n">
        <v>244024</v>
      </c>
    </row>
    <row r="4" spans="1:3">
      <c r="A4" s="4" t="s">
        <v>44</v>
      </c>
      <c r="B4" s="6" t="n">
        <v>764534</v>
      </c>
      <c r="C4" s="6" t="n">
        <v>1290702</v>
      </c>
    </row>
    <row r="5" spans="1:3">
      <c r="A5" s="4" t="s">
        <v>45</v>
      </c>
      <c r="B5" s="6" t="n">
        <v>147686</v>
      </c>
      <c r="C5" s="6" t="n">
        <v>256071</v>
      </c>
    </row>
    <row r="6" spans="1:3">
      <c r="A6" s="4" t="s">
        <v>46</v>
      </c>
      <c r="B6" s="6" t="n">
        <v>1843880</v>
      </c>
      <c r="C6" s="6" t="n">
        <v>1130966</v>
      </c>
    </row>
    <row r="7" spans="1:3">
      <c r="A7" s="4" t="s">
        <v>47</v>
      </c>
      <c r="B7" s="6" t="n">
        <v>6605556</v>
      </c>
      <c r="C7" s="6" t="n">
        <v>2921763</v>
      </c>
    </row>
    <row r="8" spans="1:3">
      <c r="A8" s="4" t="s">
        <v>48</v>
      </c>
      <c r="B8" s="6" t="n">
        <v>419420</v>
      </c>
      <c r="C8" s="6" t="n">
        <v>133235</v>
      </c>
    </row>
    <row r="9" spans="1:3">
      <c r="A9" s="3" t="s">
        <v>49</v>
      </c>
    </row>
    <row r="10" spans="1:3">
      <c r="A10" s="4" t="s">
        <v>50</v>
      </c>
      <c r="B10" s="6" t="n">
        <v>205154</v>
      </c>
      <c r="C10" s="6" t="n">
        <v>131625</v>
      </c>
    </row>
    <row r="11" spans="1:3">
      <c r="A11" s="4" t="s">
        <v>51</v>
      </c>
      <c r="B11" s="6" t="n">
        <v>56869</v>
      </c>
      <c r="C11" s="6" t="n">
        <v>105541</v>
      </c>
    </row>
    <row r="12" spans="1:3">
      <c r="A12" s="4" t="s">
        <v>52</v>
      </c>
      <c r="B12" s="6" t="n">
        <v>0</v>
      </c>
      <c r="C12" s="6" t="n">
        <v>195028</v>
      </c>
    </row>
    <row r="13" spans="1:3">
      <c r="A13" s="4" t="s">
        <v>53</v>
      </c>
      <c r="B13" s="6" t="n">
        <v>262023</v>
      </c>
      <c r="C13" s="6" t="n">
        <v>432194</v>
      </c>
    </row>
    <row r="14" spans="1:3">
      <c r="A14" s="4" t="s">
        <v>54</v>
      </c>
      <c r="B14" s="6" t="n">
        <v>7286999</v>
      </c>
      <c r="C14" s="6" t="n">
        <v>3487192</v>
      </c>
    </row>
    <row r="15" spans="1:3">
      <c r="A15" s="3" t="s">
        <v>55</v>
      </c>
    </row>
    <row r="16" spans="1:3">
      <c r="A16" s="4" t="s">
        <v>56</v>
      </c>
      <c r="B16" s="6" t="n">
        <v>485019</v>
      </c>
      <c r="C16" s="6" t="n">
        <v>1368257</v>
      </c>
    </row>
    <row r="17" spans="1:3">
      <c r="A17" s="4" t="s">
        <v>57</v>
      </c>
      <c r="B17" s="6" t="n">
        <v>654275</v>
      </c>
      <c r="C17" s="6" t="n">
        <v>614170</v>
      </c>
    </row>
    <row r="18" spans="1:3">
      <c r="A18" s="4" t="s">
        <v>58</v>
      </c>
      <c r="B18" s="6" t="n">
        <v>6213</v>
      </c>
      <c r="C18" s="6" t="n">
        <v>191</v>
      </c>
    </row>
    <row r="19" spans="1:3">
      <c r="A19" s="4" t="s">
        <v>59</v>
      </c>
      <c r="B19" s="6" t="n">
        <v>93609</v>
      </c>
      <c r="C19" s="6" t="n">
        <v>835785</v>
      </c>
    </row>
    <row r="20" spans="1:3">
      <c r="A20" s="4" t="s">
        <v>60</v>
      </c>
      <c r="B20" s="6" t="n">
        <v>214427</v>
      </c>
      <c r="C20" s="6" t="n">
        <v>0</v>
      </c>
    </row>
    <row r="21" spans="1:3">
      <c r="A21" s="4" t="s">
        <v>61</v>
      </c>
      <c r="B21" s="6" t="n">
        <v>0</v>
      </c>
      <c r="C21" s="6" t="n">
        <v>960000</v>
      </c>
    </row>
    <row r="22" spans="1:3">
      <c r="A22" s="4" t="s">
        <v>62</v>
      </c>
      <c r="B22" s="6" t="n">
        <v>0</v>
      </c>
      <c r="C22" s="6" t="n">
        <v>1104235</v>
      </c>
    </row>
    <row r="23" spans="1:3">
      <c r="A23" s="4" t="s">
        <v>63</v>
      </c>
      <c r="B23" s="6" t="n">
        <v>0</v>
      </c>
      <c r="C23" s="6" t="n">
        <v>788185</v>
      </c>
    </row>
    <row r="24" spans="1:3">
      <c r="A24" s="4" t="s">
        <v>64</v>
      </c>
      <c r="B24" s="6" t="n">
        <v>9294</v>
      </c>
      <c r="C24" s="6" t="n">
        <v>10520</v>
      </c>
    </row>
    <row r="25" spans="1:3">
      <c r="A25" s="4" t="s">
        <v>65</v>
      </c>
      <c r="B25" s="6" t="n">
        <v>1462837</v>
      </c>
      <c r="C25" s="6" t="n">
        <v>5681343</v>
      </c>
    </row>
    <row r="26" spans="1:3">
      <c r="A26" s="3" t="s">
        <v>66</v>
      </c>
    </row>
    <row r="27" spans="1:3">
      <c r="A27" s="4" t="s">
        <v>67</v>
      </c>
      <c r="B27" s="6" t="n">
        <v>0</v>
      </c>
      <c r="C27" s="6" t="n">
        <v>177251</v>
      </c>
    </row>
    <row r="28" spans="1:3">
      <c r="A28" s="4" t="s">
        <v>68</v>
      </c>
      <c r="B28" s="6" t="n">
        <v>0</v>
      </c>
      <c r="C28" s="6" t="n">
        <v>100000</v>
      </c>
    </row>
    <row r="29" spans="1:3">
      <c r="A29" s="4" t="s">
        <v>69</v>
      </c>
      <c r="B29" s="6" t="n">
        <v>0</v>
      </c>
      <c r="C29" s="6" t="n">
        <v>9277</v>
      </c>
    </row>
    <row r="30" spans="1:3">
      <c r="A30" s="4" t="s">
        <v>70</v>
      </c>
      <c r="B30" s="6" t="n">
        <v>0</v>
      </c>
      <c r="C30" s="6" t="n">
        <v>286528</v>
      </c>
    </row>
    <row r="31" spans="1:3">
      <c r="A31" s="4" t="s">
        <v>71</v>
      </c>
      <c r="B31" s="6" t="n">
        <v>1462837</v>
      </c>
      <c r="C31" s="6" t="n">
        <v>5967871</v>
      </c>
    </row>
    <row r="32" spans="1:3">
      <c r="A32" s="4" t="s">
        <v>72</v>
      </c>
      <c r="B32" s="4" t="s">
        <v>73</v>
      </c>
      <c r="C32" s="4" t="s">
        <v>73</v>
      </c>
    </row>
    <row r="33" spans="1:3">
      <c r="A33" s="3" t="s">
        <v>74</v>
      </c>
    </row>
    <row r="34" spans="1:3">
      <c r="A34" s="4" t="s">
        <v>75</v>
      </c>
      <c r="B34" s="6" t="n">
        <v>0</v>
      </c>
      <c r="C34" s="6" t="n">
        <v>0</v>
      </c>
    </row>
    <row r="35" spans="1:3">
      <c r="A35" s="4" t="s">
        <v>76</v>
      </c>
      <c r="B35" s="6" t="n">
        <v>5207</v>
      </c>
      <c r="C35" s="6" t="n">
        <v>2907</v>
      </c>
    </row>
    <row r="36" spans="1:3">
      <c r="A36" s="4" t="s">
        <v>77</v>
      </c>
      <c r="B36" s="6" t="n">
        <v>51628536</v>
      </c>
      <c r="C36" s="6" t="n">
        <v>39392073</v>
      </c>
    </row>
    <row r="37" spans="1:3">
      <c r="A37" s="4" t="s">
        <v>78</v>
      </c>
      <c r="B37" s="6" t="n">
        <v>-45809581</v>
      </c>
      <c r="C37" s="6" t="n">
        <v>-41875659</v>
      </c>
    </row>
    <row r="38" spans="1:3">
      <c r="A38" s="4" t="s">
        <v>79</v>
      </c>
      <c r="B38" s="6" t="n">
        <v>5824162</v>
      </c>
      <c r="C38" s="6" t="n">
        <v>-2480679</v>
      </c>
    </row>
    <row r="39" spans="1:3">
      <c r="A39" s="4" t="s">
        <v>80</v>
      </c>
      <c r="B39" s="5" t="n">
        <v>7286999</v>
      </c>
      <c r="C39" s="5" t="n">
        <v>3487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147</v>
      </c>
      <c r="B11" s="4" t="s">
        <v>274</v>
      </c>
    </row>
    <row r="12" spans="1:2">
      <c r="A12" s="4" t="s">
        <v>149</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199</v>
      </c>
    </row>
    <row r="4" spans="1:2">
      <c r="A4" s="4" t="s">
        <v>148</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v>
      </c>
      <c r="B1" s="2" t="s">
        <v>2</v>
      </c>
      <c r="C1" s="2" t="s">
        <v>41</v>
      </c>
    </row>
    <row r="2" spans="1:3">
      <c r="A2" s="4" t="s">
        <v>82</v>
      </c>
      <c r="B2" s="7" t="n">
        <v>0.001</v>
      </c>
      <c r="C2" s="7" t="n">
        <v>0.001</v>
      </c>
    </row>
    <row r="3" spans="1:3">
      <c r="A3" s="4" t="s">
        <v>83</v>
      </c>
      <c r="B3" s="6" t="n">
        <v>10000000</v>
      </c>
      <c r="C3" s="6" t="n">
        <v>10000000</v>
      </c>
    </row>
    <row r="4" spans="1:3">
      <c r="A4" s="4" t="s">
        <v>84</v>
      </c>
      <c r="B4" s="6" t="n">
        <v>0</v>
      </c>
      <c r="C4" s="6" t="n">
        <v>0</v>
      </c>
    </row>
    <row r="5" spans="1:3">
      <c r="A5" s="4" t="s">
        <v>85</v>
      </c>
      <c r="B5" s="7" t="n">
        <v>0.001</v>
      </c>
      <c r="C5" s="7" t="n">
        <v>0.001</v>
      </c>
    </row>
    <row r="6" spans="1:3">
      <c r="A6" s="4" t="s">
        <v>86</v>
      </c>
      <c r="B6" s="6" t="n">
        <v>9800000</v>
      </c>
      <c r="C6" s="6" t="n">
        <v>9800000</v>
      </c>
    </row>
    <row r="7" spans="1:3">
      <c r="A7" s="4" t="s">
        <v>87</v>
      </c>
      <c r="B7" s="6" t="n">
        <v>5208170</v>
      </c>
      <c r="C7" s="6" t="n">
        <v>2906630</v>
      </c>
    </row>
    <row r="8" spans="1:3">
      <c r="A8" s="4" t="s">
        <v>88</v>
      </c>
      <c r="B8" s="6" t="n">
        <v>5208170</v>
      </c>
      <c r="C8" s="6" t="n">
        <v>2906630</v>
      </c>
    </row>
    <row r="9" spans="1:3">
      <c r="A9" s="4" t="s">
        <v>89</v>
      </c>
      <c r="B9" s="5" t="n">
        <v>2429</v>
      </c>
    </row>
    <row r="10" spans="1:3">
      <c r="A10" s="4" t="s">
        <v>90</v>
      </c>
    </row>
    <row r="11" spans="1:3">
      <c r="A11" s="4" t="s">
        <v>91</v>
      </c>
      <c r="C11" s="5" t="n">
        <v>446381</v>
      </c>
    </row>
    <row r="12" spans="1:3">
      <c r="A12" s="4" t="s">
        <v>92</v>
      </c>
    </row>
    <row r="13" spans="1:3">
      <c r="A13" s="4" t="s">
        <v>91</v>
      </c>
      <c r="B13" s="5" t="n">
        <v>5990</v>
      </c>
      <c r="C13" s="6" t="n">
        <v>7749</v>
      </c>
    </row>
    <row r="14" spans="1:3">
      <c r="A14" s="4" t="s">
        <v>93</v>
      </c>
    </row>
    <row r="15" spans="1:3">
      <c r="A15" s="4" t="s">
        <v>91</v>
      </c>
      <c r="C15" s="5" t="n">
        <v>74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36</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240</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44</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3" t="s">
        <v>24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338</v>
      </c>
      <c r="B1" s="2" t="s">
        <v>1</v>
      </c>
    </row>
    <row r="2" spans="1:3">
      <c r="B2" s="2" t="s">
        <v>2</v>
      </c>
      <c r="C2" s="2" t="s">
        <v>41</v>
      </c>
    </row>
    <row r="3" spans="1:3">
      <c r="A3" s="4" t="s">
        <v>339</v>
      </c>
      <c r="B3" s="4" t="s">
        <v>340</v>
      </c>
    </row>
    <row r="4" spans="1:3">
      <c r="A4" s="4" t="s">
        <v>341</v>
      </c>
      <c r="B4" s="5" t="n">
        <v>3675000</v>
      </c>
    </row>
    <row r="5" spans="1:3">
      <c r="A5" s="4" t="s">
        <v>342</v>
      </c>
      <c r="B5" s="5" t="n">
        <v>0</v>
      </c>
      <c r="C5" s="5" t="n">
        <v>0</v>
      </c>
    </row>
    <row r="6" spans="1:3">
      <c r="A6" s="4" t="s">
        <v>343</v>
      </c>
      <c r="B6" s="4" t="s">
        <v>344</v>
      </c>
    </row>
    <row r="7" spans="1:3">
      <c r="A7" s="4" t="s">
        <v>345</v>
      </c>
      <c r="B7" s="5" t="n">
        <v>3217</v>
      </c>
      <c r="C7" s="6" t="n">
        <v>2733</v>
      </c>
    </row>
    <row r="8" spans="1:3">
      <c r="A8" s="4" t="s">
        <v>346</v>
      </c>
      <c r="B8" s="6" t="n">
        <v>0</v>
      </c>
      <c r="C8" s="6" t="n">
        <v>0</v>
      </c>
    </row>
    <row r="9" spans="1:3">
      <c r="A9" s="4" t="s">
        <v>347</v>
      </c>
      <c r="B9" s="6" t="n">
        <v>412590</v>
      </c>
      <c r="C9" s="6" t="n">
        <v>164118</v>
      </c>
    </row>
    <row r="10" spans="1:3">
      <c r="A10" s="4" t="s">
        <v>348</v>
      </c>
      <c r="B10" s="5" t="n">
        <v>126120</v>
      </c>
      <c r="C10" s="5" t="n">
        <v>114408</v>
      </c>
    </row>
    <row r="11" spans="1:3">
      <c r="A11" s="4" t="s">
        <v>349</v>
      </c>
      <c r="B11" s="4" t="s">
        <v>350</v>
      </c>
    </row>
    <row r="12" spans="1:3">
      <c r="A12" s="4" t="s">
        <v>351</v>
      </c>
      <c r="B12" s="5" t="n">
        <v>316389</v>
      </c>
    </row>
    <row r="13" spans="1:3">
      <c r="A13" s="4" t="s">
        <v>352</v>
      </c>
      <c r="B13" s="5" t="n">
        <v>349160</v>
      </c>
    </row>
    <row r="14" spans="1:3">
      <c r="A14" s="4" t="s">
        <v>353</v>
      </c>
    </row>
    <row r="15" spans="1:3">
      <c r="A15" s="4" t="s">
        <v>354</v>
      </c>
      <c r="B15" s="4" t="s">
        <v>355</v>
      </c>
      <c r="C15" s="4" t="s">
        <v>356</v>
      </c>
    </row>
    <row r="16" spans="1:3">
      <c r="A16" s="4" t="s">
        <v>357</v>
      </c>
    </row>
    <row r="17" spans="1:3">
      <c r="A17" s="4" t="s">
        <v>354</v>
      </c>
      <c r="B17" s="4" t="s">
        <v>358</v>
      </c>
    </row>
    <row r="18" spans="1:3">
      <c r="A18" s="4" t="s">
        <v>359</v>
      </c>
    </row>
    <row r="19" spans="1:3">
      <c r="A19" s="4" t="s">
        <v>354</v>
      </c>
      <c r="B19" s="4" t="s">
        <v>360</v>
      </c>
      <c r="C19" s="4" t="s">
        <v>361</v>
      </c>
    </row>
    <row r="20" spans="1:3">
      <c r="A20" s="4" t="s">
        <v>362</v>
      </c>
    </row>
    <row r="21" spans="1:3">
      <c r="A21" s="4" t="s">
        <v>354</v>
      </c>
      <c r="B21" s="4" t="s">
        <v>363</v>
      </c>
    </row>
    <row r="22" spans="1:3">
      <c r="A22" s="4" t="s">
        <v>364</v>
      </c>
    </row>
    <row r="23" spans="1:3">
      <c r="A23" s="4" t="s">
        <v>354</v>
      </c>
      <c r="B23" s="4" t="s">
        <v>365</v>
      </c>
    </row>
    <row r="24" spans="1:3">
      <c r="A24" s="4" t="s">
        <v>366</v>
      </c>
    </row>
    <row r="25" spans="1:3">
      <c r="A25" s="4" t="s">
        <v>354</v>
      </c>
      <c r="B25" s="4" t="s">
        <v>367</v>
      </c>
    </row>
    <row r="26" spans="1:3">
      <c r="A26" s="4" t="s">
        <v>368</v>
      </c>
    </row>
    <row r="27" spans="1:3">
      <c r="A27" s="4" t="s">
        <v>354</v>
      </c>
      <c r="B27" s="4" t="s">
        <v>367</v>
      </c>
    </row>
    <row r="28" spans="1:3">
      <c r="A28" s="4" t="s">
        <v>369</v>
      </c>
    </row>
    <row r="29" spans="1:3">
      <c r="A29" s="4" t="s">
        <v>354</v>
      </c>
      <c r="B29" s="4" t="s">
        <v>350</v>
      </c>
    </row>
    <row r="30" spans="1:3">
      <c r="A30" s="4" t="s">
        <v>370</v>
      </c>
    </row>
    <row r="31" spans="1:3">
      <c r="A31" s="4" t="s">
        <v>371</v>
      </c>
      <c r="B31" s="6" t="n">
        <v>35907</v>
      </c>
      <c r="C31" s="6" t="n">
        <v>418288</v>
      </c>
    </row>
    <row r="32" spans="1:3">
      <c r="A32" s="4" t="s">
        <v>372</v>
      </c>
    </row>
    <row r="33" spans="1:3">
      <c r="A33" s="4" t="s">
        <v>371</v>
      </c>
      <c r="B33" s="6" t="n">
        <v>239704</v>
      </c>
      <c r="C33" s="6" t="n">
        <v>296412</v>
      </c>
    </row>
    <row r="34" spans="1:3">
      <c r="A34" s="4" t="s">
        <v>373</v>
      </c>
    </row>
    <row r="35" spans="1:3">
      <c r="A35" s="4" t="s">
        <v>371</v>
      </c>
      <c r="B35" s="6" t="n">
        <v>2535790</v>
      </c>
      <c r="C35" s="6" t="n">
        <v>1343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4</v>
      </c>
      <c r="B1" s="2" t="s">
        <v>1</v>
      </c>
    </row>
    <row r="2" spans="1:3">
      <c r="B2" s="2" t="s">
        <v>2</v>
      </c>
      <c r="C2" s="2" t="s">
        <v>41</v>
      </c>
    </row>
    <row r="3" spans="1:3">
      <c r="A3" s="3" t="s">
        <v>375</v>
      </c>
    </row>
    <row r="4" spans="1:3">
      <c r="A4" s="4" t="s">
        <v>376</v>
      </c>
      <c r="B4" s="5" t="n">
        <v>-3933922</v>
      </c>
      <c r="C4" s="5" t="n">
        <v>-3598780</v>
      </c>
    </row>
    <row r="5" spans="1:3">
      <c r="A5" s="4" t="s">
        <v>377</v>
      </c>
      <c r="B5" s="6" t="n">
        <v>404846</v>
      </c>
      <c r="C5" s="6" t="n">
        <v>349072</v>
      </c>
    </row>
    <row r="6" spans="1:3">
      <c r="A6" s="4" t="s">
        <v>378</v>
      </c>
      <c r="B6" s="6" t="n">
        <v>-4826340</v>
      </c>
      <c r="C6" s="6" t="n">
        <v>-712456</v>
      </c>
    </row>
    <row r="7" spans="1:3">
      <c r="A7" s="4" t="s">
        <v>379</v>
      </c>
      <c r="B7" s="5" t="n">
        <v>13201000</v>
      </c>
      <c r="C7"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0</v>
      </c>
      <c r="B1" s="2" t="s">
        <v>1</v>
      </c>
    </row>
    <row r="2" spans="1:3">
      <c r="B2" s="2" t="s">
        <v>2</v>
      </c>
      <c r="C2" s="2" t="s">
        <v>41</v>
      </c>
    </row>
    <row r="3" spans="1:3">
      <c r="A3" s="3" t="s">
        <v>195</v>
      </c>
    </row>
    <row r="4" spans="1:3">
      <c r="A4" s="4" t="s">
        <v>381</v>
      </c>
      <c r="B4" s="5" t="n">
        <v>2429</v>
      </c>
      <c r="C4" s="5" t="n">
        <v>0</v>
      </c>
    </row>
    <row r="5" spans="1:3">
      <c r="A5" s="4" t="s">
        <v>155</v>
      </c>
      <c r="B5" s="5" t="n">
        <v>93609</v>
      </c>
      <c r="C5" s="5" t="n">
        <v>8357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41</v>
      </c>
    </row>
    <row r="3" spans="1:3">
      <c r="A3" s="3" t="s">
        <v>95</v>
      </c>
    </row>
    <row r="4" spans="1:3">
      <c r="A4" s="4" t="s">
        <v>96</v>
      </c>
      <c r="B4" s="5" t="n">
        <v>5111545</v>
      </c>
      <c r="C4" s="5" t="n">
        <v>6162402</v>
      </c>
    </row>
    <row r="5" spans="1:3">
      <c r="A5" s="4" t="s">
        <v>97</v>
      </c>
      <c r="B5" s="6" t="n">
        <v>5265319</v>
      </c>
      <c r="C5" s="6" t="n">
        <v>6354502</v>
      </c>
    </row>
    <row r="6" spans="1:3">
      <c r="A6" s="4" t="s">
        <v>98</v>
      </c>
      <c r="B6" s="6" t="n">
        <v>-153774</v>
      </c>
      <c r="C6" s="6" t="n">
        <v>-192100</v>
      </c>
    </row>
    <row r="7" spans="1:3">
      <c r="A7" s="4" t="s">
        <v>99</v>
      </c>
      <c r="B7" s="6" t="n">
        <v>3117793</v>
      </c>
      <c r="C7" s="6" t="n">
        <v>2337446</v>
      </c>
    </row>
    <row r="8" spans="1:3">
      <c r="A8" s="4" t="s">
        <v>100</v>
      </c>
      <c r="B8" s="6" t="n">
        <v>-3271567</v>
      </c>
      <c r="C8" s="6" t="n">
        <v>-2529546</v>
      </c>
    </row>
    <row r="9" spans="1:3">
      <c r="A9" s="3" t="s">
        <v>101</v>
      </c>
    </row>
    <row r="10" spans="1:3">
      <c r="A10" s="4" t="s">
        <v>102</v>
      </c>
      <c r="B10" s="6" t="n">
        <v>57082</v>
      </c>
      <c r="C10" s="6" t="n">
        <v>3729</v>
      </c>
    </row>
    <row r="11" spans="1:3">
      <c r="A11" s="4" t="s">
        <v>103</v>
      </c>
      <c r="B11" s="6" t="n">
        <v>0</v>
      </c>
      <c r="C11" s="6" t="n">
        <v>16260</v>
      </c>
    </row>
    <row r="12" spans="1:3">
      <c r="A12" s="4" t="s">
        <v>104</v>
      </c>
      <c r="B12" s="6" t="n">
        <v>-716337</v>
      </c>
      <c r="C12" s="6" t="n">
        <v>-1089223</v>
      </c>
    </row>
    <row r="13" spans="1:3">
      <c r="A13" s="4" t="s">
        <v>105</v>
      </c>
      <c r="B13" s="6" t="n">
        <v>-659255</v>
      </c>
      <c r="C13" s="6" t="n">
        <v>-1069234</v>
      </c>
    </row>
    <row r="14" spans="1:3">
      <c r="A14" s="4" t="s">
        <v>106</v>
      </c>
      <c r="B14" s="6" t="n">
        <v>-3930822</v>
      </c>
      <c r="C14" s="6" t="n">
        <v>-3598780</v>
      </c>
    </row>
    <row r="15" spans="1:3">
      <c r="A15" s="4" t="s">
        <v>107</v>
      </c>
      <c r="B15" s="6" t="n">
        <v>3100</v>
      </c>
      <c r="C15" s="6" t="n">
        <v>0</v>
      </c>
    </row>
    <row r="16" spans="1:3">
      <c r="A16" s="4" t="s">
        <v>108</v>
      </c>
      <c r="B16" s="5" t="n">
        <v>-3933922</v>
      </c>
      <c r="C16" s="5" t="n">
        <v>-3598780</v>
      </c>
    </row>
    <row r="17" spans="1:3">
      <c r="A17" s="4" t="s">
        <v>109</v>
      </c>
      <c r="B17" s="8" t="n">
        <v>-0.88</v>
      </c>
      <c r="C17" s="8" t="n">
        <v>-1.24</v>
      </c>
    </row>
    <row r="18" spans="1:3">
      <c r="A18" s="4" t="s">
        <v>110</v>
      </c>
      <c r="B18" s="6" t="n">
        <v>4466563</v>
      </c>
      <c r="C18" s="6" t="n">
        <v>28912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41</v>
      </c>
    </row>
    <row r="2" spans="1:3">
      <c r="A2" s="3" t="s">
        <v>199</v>
      </c>
    </row>
    <row r="3" spans="1:3">
      <c r="A3" s="4" t="s">
        <v>383</v>
      </c>
      <c r="B3" s="5" t="n">
        <v>30371</v>
      </c>
      <c r="C3" s="5" t="n">
        <v>29524</v>
      </c>
    </row>
    <row r="4" spans="1:3">
      <c r="A4" s="4" t="s">
        <v>384</v>
      </c>
      <c r="B4" s="6" t="n">
        <v>115682</v>
      </c>
      <c r="C4" s="6" t="n">
        <v>226547</v>
      </c>
    </row>
    <row r="5" spans="1:3">
      <c r="A5" s="4" t="s">
        <v>385</v>
      </c>
      <c r="B5" s="6" t="n">
        <v>1633</v>
      </c>
      <c r="C5" s="6" t="n">
        <v>0</v>
      </c>
    </row>
    <row r="6" spans="1:3">
      <c r="A6" s="4" t="s">
        <v>386</v>
      </c>
      <c r="B6" s="5" t="n">
        <v>147686</v>
      </c>
      <c r="C6" s="5" t="n">
        <v>2560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87</v>
      </c>
      <c r="B1" s="2" t="s">
        <v>2</v>
      </c>
      <c r="C1" s="2" t="s">
        <v>41</v>
      </c>
    </row>
    <row r="2" spans="1:3">
      <c r="A2" s="3" t="s">
        <v>203</v>
      </c>
    </row>
    <row r="3" spans="1:3">
      <c r="A3" s="4" t="s">
        <v>388</v>
      </c>
      <c r="B3" s="5" t="n">
        <v>716478</v>
      </c>
      <c r="C3" s="5" t="n">
        <v>0</v>
      </c>
    </row>
    <row r="4" spans="1:3">
      <c r="A4" s="4" t="s">
        <v>389</v>
      </c>
      <c r="B4" s="6" t="n">
        <v>303594</v>
      </c>
      <c r="C4" s="6" t="n">
        <v>443701</v>
      </c>
    </row>
    <row r="5" spans="1:3">
      <c r="A5" s="4" t="s">
        <v>390</v>
      </c>
      <c r="B5" s="6" t="n">
        <v>835232</v>
      </c>
      <c r="C5" s="6" t="n">
        <v>698689</v>
      </c>
    </row>
    <row r="6" spans="1:3">
      <c r="A6" s="4" t="s">
        <v>391</v>
      </c>
      <c r="B6" s="6" t="n">
        <v>-11424</v>
      </c>
      <c r="C6" s="6" t="n">
        <v>-11424</v>
      </c>
    </row>
    <row r="7" spans="1:3">
      <c r="A7" s="4" t="s">
        <v>392</v>
      </c>
      <c r="B7" s="5" t="n">
        <v>1843880</v>
      </c>
      <c r="C7" s="5" t="n">
        <v>11309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3</v>
      </c>
      <c r="B1" s="2" t="s">
        <v>2</v>
      </c>
      <c r="C1" s="2" t="s">
        <v>41</v>
      </c>
    </row>
    <row r="2" spans="1:3">
      <c r="A2" s="4" t="s">
        <v>351</v>
      </c>
      <c r="B2" s="5" t="n">
        <v>316389</v>
      </c>
    </row>
    <row r="3" spans="1:3">
      <c r="A3" s="4" t="s">
        <v>394</v>
      </c>
      <c r="B3" s="6" t="n">
        <v>828827</v>
      </c>
      <c r="C3" s="5" t="n">
        <v>479599</v>
      </c>
    </row>
    <row r="4" spans="1:3">
      <c r="A4" s="4" t="s">
        <v>395</v>
      </c>
      <c r="B4" s="6" t="n">
        <v>-409407</v>
      </c>
      <c r="C4" s="6" t="n">
        <v>-346364</v>
      </c>
    </row>
    <row r="5" spans="1:3">
      <c r="A5" s="4" t="s">
        <v>396</v>
      </c>
      <c r="B5" s="6" t="n">
        <v>419420</v>
      </c>
      <c r="C5" s="6" t="n">
        <v>133235</v>
      </c>
    </row>
    <row r="6" spans="1:3">
      <c r="A6" s="4" t="s">
        <v>397</v>
      </c>
    </row>
    <row r="7" spans="1:3">
      <c r="A7" s="4" t="s">
        <v>394</v>
      </c>
      <c r="B7" s="6" t="n">
        <v>59390</v>
      </c>
      <c r="C7" s="6" t="n">
        <v>32666</v>
      </c>
    </row>
    <row r="8" spans="1:3">
      <c r="A8" s="4" t="s">
        <v>398</v>
      </c>
    </row>
    <row r="9" spans="1:3">
      <c r="A9" s="4" t="s">
        <v>394</v>
      </c>
      <c r="B9" s="6" t="n">
        <v>82529</v>
      </c>
      <c r="C9" s="6" t="n">
        <v>82529</v>
      </c>
    </row>
    <row r="10" spans="1:3">
      <c r="A10" s="4" t="s">
        <v>399</v>
      </c>
    </row>
    <row r="11" spans="1:3">
      <c r="A11" s="4" t="s">
        <v>394</v>
      </c>
      <c r="B11" s="6" t="n">
        <v>314491</v>
      </c>
      <c r="C11" s="6" t="n">
        <v>308376</v>
      </c>
    </row>
    <row r="12" spans="1:3">
      <c r="A12" s="4" t="s">
        <v>400</v>
      </c>
    </row>
    <row r="13" spans="1:3">
      <c r="A13" s="4" t="s">
        <v>394</v>
      </c>
      <c r="B13" s="6" t="n">
        <v>49238</v>
      </c>
      <c r="C13" s="6" t="n">
        <v>49238</v>
      </c>
    </row>
    <row r="14" spans="1:3">
      <c r="A14" s="4" t="s">
        <v>401</v>
      </c>
    </row>
    <row r="15" spans="1:3">
      <c r="A15" s="4" t="s">
        <v>394</v>
      </c>
      <c r="B15" s="5" t="n">
        <v>6790</v>
      </c>
      <c r="C15" s="5" t="n">
        <v>67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2</v>
      </c>
      <c r="B1" s="2" t="s">
        <v>1</v>
      </c>
    </row>
    <row r="2" spans="1:3">
      <c r="B2" s="2" t="s">
        <v>2</v>
      </c>
      <c r="C2" s="2" t="s">
        <v>41</v>
      </c>
    </row>
    <row r="3" spans="1:3">
      <c r="A3" s="3" t="s">
        <v>207</v>
      </c>
    </row>
    <row r="4" spans="1:3">
      <c r="A4" s="4" t="s">
        <v>403</v>
      </c>
      <c r="B4" s="5" t="n">
        <v>37283</v>
      </c>
      <c r="C4" s="5" t="n">
        <v>60106</v>
      </c>
    </row>
    <row r="5" spans="1:3">
      <c r="A5" s="4" t="s">
        <v>404</v>
      </c>
      <c r="B5" s="5" t="n">
        <v>25761</v>
      </c>
      <c r="C5" s="5" t="n">
        <v>222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5</v>
      </c>
      <c r="B1" s="2" t="s">
        <v>2</v>
      </c>
      <c r="C1" s="2" t="s">
        <v>41</v>
      </c>
    </row>
    <row r="2" spans="1:3">
      <c r="A2" s="3" t="s">
        <v>211</v>
      </c>
    </row>
    <row r="3" spans="1:3">
      <c r="A3" s="4" t="s">
        <v>352</v>
      </c>
      <c r="B3" s="5" t="n">
        <v>349160</v>
      </c>
      <c r="C3" s="5" t="n">
        <v>0</v>
      </c>
    </row>
    <row r="4" spans="1:3">
      <c r="A4" s="4" t="s">
        <v>406</v>
      </c>
      <c r="B4" s="6" t="n">
        <v>175231</v>
      </c>
      <c r="C4" s="6" t="n">
        <v>196888</v>
      </c>
    </row>
    <row r="5" spans="1:3">
      <c r="A5" s="4" t="s">
        <v>407</v>
      </c>
      <c r="B5" s="6" t="n">
        <v>75829</v>
      </c>
      <c r="C5" s="6" t="n">
        <v>0</v>
      </c>
    </row>
    <row r="6" spans="1:3">
      <c r="A6" s="4" t="s">
        <v>408</v>
      </c>
      <c r="B6" s="6" t="n">
        <v>48884</v>
      </c>
      <c r="C6" s="6" t="n">
        <v>239838</v>
      </c>
    </row>
    <row r="7" spans="1:3">
      <c r="A7" s="4" t="s">
        <v>409</v>
      </c>
      <c r="B7" s="6" t="n">
        <v>0</v>
      </c>
      <c r="C7" s="6" t="n">
        <v>66349</v>
      </c>
    </row>
    <row r="8" spans="1:3">
      <c r="A8" s="4" t="s">
        <v>410</v>
      </c>
      <c r="B8" s="6" t="n">
        <v>0</v>
      </c>
      <c r="C8" s="6" t="n">
        <v>71744</v>
      </c>
    </row>
    <row r="9" spans="1:3">
      <c r="A9" s="4" t="s">
        <v>411</v>
      </c>
      <c r="B9" s="6" t="n">
        <v>5171</v>
      </c>
      <c r="C9" s="6" t="n">
        <v>39351</v>
      </c>
    </row>
    <row r="10" spans="1:3">
      <c r="A10" s="4" t="s">
        <v>412</v>
      </c>
      <c r="B10" s="5" t="n">
        <v>654275</v>
      </c>
      <c r="C10" s="5" t="n">
        <v>6141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4"/>
    <col customWidth="1" max="6" min="6" width="14"/>
    <col customWidth="1" max="7" min="7" width="14"/>
    <col customWidth="1" max="8" min="8" width="15"/>
    <col customWidth="1" max="9" min="9" width="16"/>
    <col customWidth="1" max="10" min="10" width="16"/>
    <col customWidth="1" max="11" min="11" width="14"/>
  </cols>
  <sheetData>
    <row r="1" spans="1:11">
      <c r="A1" s="1" t="s">
        <v>413</v>
      </c>
      <c r="B1" s="2" t="s">
        <v>414</v>
      </c>
      <c r="C1" s="2" t="s">
        <v>415</v>
      </c>
      <c r="D1" s="2" t="s">
        <v>416</v>
      </c>
      <c r="H1" s="2" t="s">
        <v>417</v>
      </c>
      <c r="I1" s="2" t="s">
        <v>418</v>
      </c>
      <c r="J1" s="2" t="s">
        <v>1</v>
      </c>
    </row>
    <row r="2" spans="1:11">
      <c r="B2" s="2" t="s">
        <v>419</v>
      </c>
      <c r="C2" s="2" t="s">
        <v>420</v>
      </c>
      <c r="D2" s="2" t="s">
        <v>421</v>
      </c>
      <c r="E2" s="2" t="s">
        <v>41</v>
      </c>
      <c r="F2" s="2" t="s">
        <v>422</v>
      </c>
      <c r="G2" s="2" t="s">
        <v>423</v>
      </c>
      <c r="H2" s="2" t="s">
        <v>424</v>
      </c>
      <c r="I2" s="2" t="s">
        <v>425</v>
      </c>
      <c r="J2" s="2" t="s">
        <v>2</v>
      </c>
      <c r="K2" s="2" t="s">
        <v>41</v>
      </c>
    </row>
    <row r="3" spans="1:11">
      <c r="A3" s="4" t="s">
        <v>426</v>
      </c>
      <c r="J3" s="5" t="n">
        <v>960000</v>
      </c>
      <c r="K3" s="5" t="n">
        <v>190000</v>
      </c>
    </row>
    <row r="4" spans="1:11">
      <c r="A4" s="4" t="s">
        <v>61</v>
      </c>
      <c r="E4" s="5" t="n">
        <v>960000</v>
      </c>
      <c r="J4" s="6" t="n">
        <v>0</v>
      </c>
      <c r="K4" s="6" t="n">
        <v>960000</v>
      </c>
    </row>
    <row r="5" spans="1:11">
      <c r="A5" s="4" t="s">
        <v>427</v>
      </c>
    </row>
    <row r="6" spans="1:11">
      <c r="A6" s="4" t="s">
        <v>428</v>
      </c>
      <c r="J6" s="5" t="n">
        <v>3000000</v>
      </c>
    </row>
    <row r="7" spans="1:11">
      <c r="A7" s="4" t="s">
        <v>429</v>
      </c>
      <c r="J7" s="4" t="s">
        <v>13</v>
      </c>
    </row>
    <row r="8" spans="1:11">
      <c r="A8" s="4" t="s">
        <v>430</v>
      </c>
    </row>
    <row r="9" spans="1:11">
      <c r="A9" s="4" t="s">
        <v>431</v>
      </c>
      <c r="H9" s="5" t="n">
        <v>850000</v>
      </c>
    </row>
    <row r="10" spans="1:11">
      <c r="A10" s="4" t="s">
        <v>432</v>
      </c>
      <c r="H10" s="6" t="n">
        <v>28333</v>
      </c>
    </row>
    <row r="11" spans="1:11">
      <c r="A11" s="4" t="s">
        <v>433</v>
      </c>
      <c r="H11" s="5" t="n">
        <v>122992</v>
      </c>
    </row>
    <row r="12" spans="1:11">
      <c r="A12" s="4" t="s">
        <v>434</v>
      </c>
      <c r="H12" s="5" t="n">
        <v>243223</v>
      </c>
    </row>
    <row r="13" spans="1:11">
      <c r="A13" s="4" t="s">
        <v>426</v>
      </c>
      <c r="G13" s="5" t="n">
        <v>850000</v>
      </c>
    </row>
    <row r="14" spans="1:11">
      <c r="A14" s="4" t="s">
        <v>435</v>
      </c>
    </row>
    <row r="15" spans="1:11">
      <c r="A15" s="4" t="s">
        <v>431</v>
      </c>
      <c r="I15" s="5" t="n">
        <v>300000</v>
      </c>
    </row>
    <row r="16" spans="1:11">
      <c r="A16" s="4" t="s">
        <v>432</v>
      </c>
      <c r="I16" s="6" t="n">
        <v>10000</v>
      </c>
    </row>
    <row r="17" spans="1:11">
      <c r="A17" s="4" t="s">
        <v>433</v>
      </c>
      <c r="I17" s="5" t="n">
        <v>56620</v>
      </c>
    </row>
    <row r="18" spans="1:11">
      <c r="A18" s="4" t="s">
        <v>434</v>
      </c>
      <c r="I18" s="5" t="n">
        <v>175261</v>
      </c>
    </row>
    <row r="19" spans="1:11">
      <c r="A19" s="4" t="s">
        <v>426</v>
      </c>
      <c r="G19" s="5" t="n">
        <v>300000</v>
      </c>
    </row>
    <row r="20" spans="1:11">
      <c r="A20" s="4" t="s">
        <v>436</v>
      </c>
    </row>
    <row r="21" spans="1:11">
      <c r="A21" s="4" t="s">
        <v>431</v>
      </c>
      <c r="C21" s="5" t="n">
        <v>290000</v>
      </c>
    </row>
    <row r="22" spans="1:11">
      <c r="A22" s="4" t="s">
        <v>432</v>
      </c>
      <c r="C22" s="6" t="n">
        <v>8156</v>
      </c>
    </row>
    <row r="23" spans="1:11">
      <c r="A23" s="4" t="s">
        <v>433</v>
      </c>
      <c r="C23" s="5" t="n">
        <v>61282</v>
      </c>
    </row>
    <row r="24" spans="1:11">
      <c r="A24" s="4" t="s">
        <v>434</v>
      </c>
      <c r="C24" s="6" t="n">
        <v>161829</v>
      </c>
    </row>
    <row r="25" spans="1:11">
      <c r="A25" s="4" t="s">
        <v>426</v>
      </c>
      <c r="E25" s="6" t="n">
        <v>290000</v>
      </c>
      <c r="F25" s="5" t="n">
        <v>290000</v>
      </c>
    </row>
    <row r="26" spans="1:11">
      <c r="A26" s="4" t="s">
        <v>91</v>
      </c>
      <c r="C26" s="5" t="n">
        <v>212420</v>
      </c>
    </row>
    <row r="27" spans="1:11">
      <c r="A27" s="4" t="s">
        <v>437</v>
      </c>
    </row>
    <row r="28" spans="1:11">
      <c r="A28" s="4" t="s">
        <v>431</v>
      </c>
      <c r="D28" s="5" t="n">
        <v>158442</v>
      </c>
      <c r="K28" s="5" t="n">
        <v>1513013</v>
      </c>
    </row>
    <row r="29" spans="1:11">
      <c r="A29" s="4" t="s">
        <v>432</v>
      </c>
      <c r="K29" s="6" t="n">
        <v>0</v>
      </c>
    </row>
    <row r="30" spans="1:11">
      <c r="A30" s="4" t="s">
        <v>426</v>
      </c>
      <c r="B30" s="5" t="n">
        <v>1118442</v>
      </c>
      <c r="D30" s="6" t="n">
        <v>0</v>
      </c>
      <c r="K30" s="5" t="n">
        <v>553013</v>
      </c>
    </row>
    <row r="31" spans="1:11">
      <c r="A31" s="4" t="s">
        <v>408</v>
      </c>
      <c r="B31" s="6" t="n">
        <v>44599</v>
      </c>
    </row>
    <row r="32" spans="1:11">
      <c r="A32" s="4" t="s">
        <v>438</v>
      </c>
      <c r="B32" s="5" t="n">
        <v>9893</v>
      </c>
    </row>
    <row r="33" spans="1:11">
      <c r="A33" s="4" t="s">
        <v>439</v>
      </c>
    </row>
    <row r="34" spans="1:11">
      <c r="A34" s="4" t="s">
        <v>61</v>
      </c>
      <c r="D34" s="6" t="n">
        <v>1118442</v>
      </c>
      <c r="E34" s="6" t="n">
        <v>960000</v>
      </c>
      <c r="J34" s="5" t="n">
        <v>0</v>
      </c>
      <c r="K34" s="6" t="n">
        <v>960000</v>
      </c>
    </row>
    <row r="35" spans="1:11">
      <c r="A35" s="4" t="s">
        <v>408</v>
      </c>
      <c r="D35" s="5" t="n">
        <v>34705</v>
      </c>
      <c r="E35" s="5" t="n">
        <v>12909</v>
      </c>
      <c r="J35" s="5" t="n">
        <v>0</v>
      </c>
      <c r="K35" s="5" t="n">
        <v>12909</v>
      </c>
    </row>
  </sheetData>
  <mergeCells count="3">
    <mergeCell ref="A1:A2"/>
    <mergeCell ref="D1:G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40</v>
      </c>
      <c r="B1" s="2" t="s">
        <v>416</v>
      </c>
      <c r="F1" s="2" t="s">
        <v>1</v>
      </c>
    </row>
    <row r="2" spans="1:7">
      <c r="B2" s="2" t="s">
        <v>2</v>
      </c>
      <c r="C2" s="2" t="s">
        <v>441</v>
      </c>
      <c r="D2" s="2" t="s">
        <v>4</v>
      </c>
      <c r="E2" s="2" t="s">
        <v>421</v>
      </c>
      <c r="F2" s="2" t="s">
        <v>41</v>
      </c>
      <c r="G2" s="2" t="s">
        <v>442</v>
      </c>
    </row>
    <row r="3" spans="1:7">
      <c r="A3" s="4" t="s">
        <v>443</v>
      </c>
      <c r="B3" s="5" t="n">
        <v>0</v>
      </c>
      <c r="C3" s="5" t="n">
        <v>0</v>
      </c>
      <c r="D3" s="5" t="n">
        <v>0</v>
      </c>
      <c r="E3" s="5" t="n">
        <v>3967</v>
      </c>
      <c r="F3" s="5" t="n">
        <v>8672</v>
      </c>
    </row>
    <row r="4" spans="1:7">
      <c r="A4" s="4" t="s">
        <v>444</v>
      </c>
      <c r="B4" s="6" t="n">
        <v>214427</v>
      </c>
      <c r="F4" s="6" t="n">
        <v>177251</v>
      </c>
    </row>
    <row r="5" spans="1:7">
      <c r="A5" s="4" t="s">
        <v>445</v>
      </c>
      <c r="G5" s="5" t="n">
        <v>35000</v>
      </c>
    </row>
    <row r="6" spans="1:7">
      <c r="A6" s="4" t="s">
        <v>91</v>
      </c>
      <c r="B6" s="6" t="n">
        <v>5990</v>
      </c>
      <c r="F6" s="6" t="n">
        <v>7749</v>
      </c>
    </row>
    <row r="7" spans="1:7">
      <c r="A7" s="4" t="s">
        <v>408</v>
      </c>
      <c r="B7" s="5" t="n">
        <v>48884</v>
      </c>
      <c r="F7" s="5" t="n">
        <v>2822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6</v>
      </c>
      <c r="B1" s="2" t="s">
        <v>2</v>
      </c>
      <c r="C1" s="2" t="s">
        <v>41</v>
      </c>
    </row>
    <row r="2" spans="1:3">
      <c r="A2" s="4" t="s">
        <v>447</v>
      </c>
      <c r="B2" s="5" t="n">
        <v>0</v>
      </c>
      <c r="C2" s="5" t="n">
        <v>1104235</v>
      </c>
    </row>
    <row r="3" spans="1:3">
      <c r="A3" s="4" t="s">
        <v>448</v>
      </c>
      <c r="B3" s="6" t="n">
        <v>0</v>
      </c>
      <c r="C3" s="6" t="n">
        <v>100000</v>
      </c>
    </row>
    <row r="4" spans="1:3">
      <c r="A4" s="4" t="s">
        <v>90</v>
      </c>
    </row>
    <row r="5" spans="1:3">
      <c r="A5" s="4" t="s">
        <v>449</v>
      </c>
      <c r="B5" s="6" t="n">
        <v>0</v>
      </c>
      <c r="C5" s="6" t="n">
        <v>1550616</v>
      </c>
    </row>
    <row r="6" spans="1:3">
      <c r="A6" s="4" t="s">
        <v>91</v>
      </c>
      <c r="C6" s="6" t="n">
        <v>446381</v>
      </c>
    </row>
    <row r="7" spans="1:3">
      <c r="A7" s="4" t="s">
        <v>447</v>
      </c>
      <c r="C7" s="6" t="n">
        <v>1104235</v>
      </c>
    </row>
    <row r="8" spans="1:3">
      <c r="A8" s="4" t="s">
        <v>448</v>
      </c>
      <c r="B8" s="6" t="n">
        <v>0</v>
      </c>
      <c r="C8" s="6" t="n">
        <v>100000</v>
      </c>
    </row>
    <row r="9" spans="1:3">
      <c r="A9" s="4" t="s">
        <v>450</v>
      </c>
    </row>
    <row r="10" spans="1:3">
      <c r="A10" s="4" t="s">
        <v>449</v>
      </c>
      <c r="B10" s="6" t="n">
        <v>0</v>
      </c>
      <c r="C10" s="6" t="n">
        <v>50616</v>
      </c>
    </row>
    <row r="11" spans="1:3">
      <c r="A11" s="4" t="s">
        <v>91</v>
      </c>
      <c r="C11" s="6" t="n">
        <v>15480</v>
      </c>
    </row>
    <row r="12" spans="1:3">
      <c r="A12" s="4" t="s">
        <v>447</v>
      </c>
      <c r="C12" s="6" t="n">
        <v>35136</v>
      </c>
    </row>
    <row r="13" spans="1:3">
      <c r="A13" s="4" t="s">
        <v>451</v>
      </c>
    </row>
    <row r="14" spans="1:3">
      <c r="A14" s="4" t="s">
        <v>449</v>
      </c>
      <c r="B14" s="6" t="n">
        <v>0</v>
      </c>
      <c r="C14" s="6" t="n">
        <v>100000</v>
      </c>
    </row>
    <row r="15" spans="1:3">
      <c r="A15" s="4" t="s">
        <v>91</v>
      </c>
      <c r="C15" s="6" t="n">
        <v>0</v>
      </c>
    </row>
    <row r="16" spans="1:3">
      <c r="A16" s="4" t="s">
        <v>447</v>
      </c>
      <c r="C16" s="6" t="n">
        <v>100000</v>
      </c>
    </row>
    <row r="17" spans="1:3">
      <c r="A17" s="4" t="s">
        <v>448</v>
      </c>
      <c r="C17" s="6" t="n">
        <v>100000</v>
      </c>
    </row>
    <row r="18" spans="1:3">
      <c r="A18" s="4" t="s">
        <v>452</v>
      </c>
    </row>
    <row r="19" spans="1:3">
      <c r="A19" s="4" t="s">
        <v>449</v>
      </c>
      <c r="B19" s="6" t="n">
        <v>0</v>
      </c>
      <c r="C19" s="6" t="n">
        <v>1500000</v>
      </c>
    </row>
    <row r="20" spans="1:3">
      <c r="A20" s="4" t="s">
        <v>91</v>
      </c>
      <c r="C20" s="6" t="n">
        <v>430901</v>
      </c>
    </row>
    <row r="21" spans="1:3">
      <c r="A21" s="4" t="s">
        <v>447</v>
      </c>
      <c r="C21" s="5" t="n">
        <v>1069099</v>
      </c>
    </row>
    <row r="22" spans="1:3">
      <c r="A22" s="4" t="s">
        <v>448</v>
      </c>
      <c r="B22"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s>
  <sheetData>
    <row r="1" spans="1:6">
      <c r="A1" s="1" t="s">
        <v>453</v>
      </c>
      <c r="B1" s="2" t="s">
        <v>416</v>
      </c>
      <c r="C1" s="2" t="s">
        <v>454</v>
      </c>
      <c r="D1" s="2" t="s">
        <v>1</v>
      </c>
    </row>
    <row r="2" spans="1:6">
      <c r="B2" s="2" t="s">
        <v>4</v>
      </c>
      <c r="C2" s="2" t="s">
        <v>419</v>
      </c>
      <c r="D2" s="2" t="s">
        <v>2</v>
      </c>
      <c r="E2" s="2" t="s">
        <v>41</v>
      </c>
      <c r="F2" s="2" t="s">
        <v>421</v>
      </c>
    </row>
    <row r="3" spans="1:6">
      <c r="A3" s="4" t="s">
        <v>455</v>
      </c>
      <c r="D3" s="5" t="n">
        <v>0</v>
      </c>
      <c r="E3" s="5" t="n">
        <v>1104235</v>
      </c>
    </row>
    <row r="4" spans="1:6">
      <c r="A4" s="4" t="s">
        <v>456</v>
      </c>
      <c r="D4" s="5" t="n">
        <v>1650616</v>
      </c>
      <c r="E4" s="6" t="n">
        <v>12000</v>
      </c>
    </row>
    <row r="5" spans="1:6">
      <c r="A5" s="4" t="s">
        <v>457</v>
      </c>
    </row>
    <row r="6" spans="1:6">
      <c r="A6" s="4" t="s">
        <v>455</v>
      </c>
      <c r="E6" s="6" t="n">
        <v>100000</v>
      </c>
      <c r="F6" s="5" t="n">
        <v>100000</v>
      </c>
    </row>
    <row r="7" spans="1:6">
      <c r="A7" s="4" t="s">
        <v>458</v>
      </c>
      <c r="E7" s="6" t="n">
        <v>90137</v>
      </c>
      <c r="F7" s="6" t="n">
        <v>92603</v>
      </c>
    </row>
    <row r="8" spans="1:6">
      <c r="A8" s="4" t="s">
        <v>456</v>
      </c>
      <c r="C8" s="5" t="n">
        <v>100000</v>
      </c>
    </row>
    <row r="9" spans="1:6">
      <c r="A9" s="4" t="s">
        <v>459</v>
      </c>
      <c r="C9" s="6" t="n">
        <v>93096</v>
      </c>
    </row>
    <row r="10" spans="1:6">
      <c r="A10" s="4" t="s">
        <v>460</v>
      </c>
      <c r="C10" s="6" t="n">
        <v>493</v>
      </c>
    </row>
    <row r="11" spans="1:6">
      <c r="A11" s="4" t="s">
        <v>461</v>
      </c>
    </row>
    <row r="12" spans="1:6">
      <c r="A12" s="4" t="s">
        <v>455</v>
      </c>
      <c r="E12" s="6" t="n">
        <v>35136</v>
      </c>
      <c r="F12" s="6" t="n">
        <v>42876</v>
      </c>
    </row>
    <row r="13" spans="1:6">
      <c r="A13" s="4" t="s">
        <v>91</v>
      </c>
      <c r="E13" s="6" t="n">
        <v>15480</v>
      </c>
      <c r="F13" s="6" t="n">
        <v>7740</v>
      </c>
    </row>
    <row r="14" spans="1:6">
      <c r="A14" s="4" t="s">
        <v>458</v>
      </c>
      <c r="E14" s="6" t="n">
        <v>73382</v>
      </c>
      <c r="F14" s="6" t="n">
        <v>76440</v>
      </c>
    </row>
    <row r="15" spans="1:6">
      <c r="A15" s="4" t="s">
        <v>456</v>
      </c>
      <c r="C15" s="6" t="n">
        <v>50616</v>
      </c>
    </row>
    <row r="16" spans="1:6">
      <c r="A16" s="4" t="s">
        <v>459</v>
      </c>
      <c r="C16" s="6" t="n">
        <v>77066</v>
      </c>
    </row>
    <row r="17" spans="1:6">
      <c r="A17" s="4" t="s">
        <v>460</v>
      </c>
      <c r="C17" s="6" t="n">
        <v>627</v>
      </c>
    </row>
    <row r="18" spans="1:6">
      <c r="A18" s="4" t="s">
        <v>462</v>
      </c>
      <c r="B18" s="5" t="n">
        <v>80000</v>
      </c>
    </row>
    <row r="19" spans="1:6">
      <c r="A19" s="4" t="s">
        <v>463</v>
      </c>
    </row>
    <row r="20" spans="1:6">
      <c r="A20" s="4" t="s">
        <v>455</v>
      </c>
      <c r="E20" s="6" t="n">
        <v>1069099</v>
      </c>
      <c r="F20" s="6" t="n">
        <v>1284550</v>
      </c>
    </row>
    <row r="21" spans="1:6">
      <c r="A21" s="4" t="s">
        <v>91</v>
      </c>
      <c r="E21" s="6" t="n">
        <v>430901</v>
      </c>
      <c r="F21" s="6" t="n">
        <v>215450</v>
      </c>
    </row>
    <row r="22" spans="1:6">
      <c r="A22" s="4" t="s">
        <v>458</v>
      </c>
      <c r="E22" s="5" t="n">
        <v>9094</v>
      </c>
      <c r="F22" s="5" t="n">
        <v>16774</v>
      </c>
    </row>
    <row r="23" spans="1:6">
      <c r="A23" s="4" t="s">
        <v>456</v>
      </c>
      <c r="C23" s="6" t="n">
        <v>1500000</v>
      </c>
    </row>
    <row r="24" spans="1:6">
      <c r="A24" s="4" t="s">
        <v>459</v>
      </c>
      <c r="C24" s="6" t="n">
        <v>22029</v>
      </c>
    </row>
    <row r="25" spans="1:6">
      <c r="A25" s="4" t="s">
        <v>460</v>
      </c>
      <c r="C25" s="5" t="n">
        <v>5255</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6"/>
    <col customWidth="1" max="5" min="5" width="14"/>
    <col customWidth="1" max="6" min="6" width="14"/>
  </cols>
  <sheetData>
    <row r="1" spans="1:6">
      <c r="A1" s="1" t="s">
        <v>464</v>
      </c>
      <c r="B1" s="2" t="s">
        <v>454</v>
      </c>
      <c r="C1" s="2" t="s">
        <v>465</v>
      </c>
      <c r="D1" s="2" t="s">
        <v>1</v>
      </c>
    </row>
    <row r="2" spans="1:6">
      <c r="B2" s="2" t="s">
        <v>419</v>
      </c>
      <c r="C2" s="2" t="s">
        <v>466</v>
      </c>
      <c r="D2" s="2" t="s">
        <v>2</v>
      </c>
      <c r="E2" s="2" t="s">
        <v>41</v>
      </c>
      <c r="F2" s="2" t="s">
        <v>421</v>
      </c>
    </row>
    <row r="3" spans="1:6">
      <c r="A3" s="4" t="s">
        <v>467</v>
      </c>
      <c r="D3" s="5" t="n">
        <v>526423</v>
      </c>
      <c r="E3" s="5" t="n">
        <v>861782</v>
      </c>
    </row>
    <row r="4" spans="1:6">
      <c r="A4" s="4" t="s">
        <v>468</v>
      </c>
      <c r="D4" s="6" t="n">
        <v>0</v>
      </c>
      <c r="E4" s="6" t="n">
        <v>788185</v>
      </c>
    </row>
    <row r="5" spans="1:6">
      <c r="A5" s="4" t="s">
        <v>408</v>
      </c>
      <c r="D5" s="5" t="n">
        <v>48884</v>
      </c>
      <c r="E5" s="6" t="n">
        <v>239838</v>
      </c>
    </row>
    <row r="6" spans="1:6">
      <c r="A6" s="4" t="s">
        <v>469</v>
      </c>
    </row>
    <row r="7" spans="1:6">
      <c r="A7" s="4" t="s">
        <v>470</v>
      </c>
      <c r="C7" s="5" t="n">
        <v>750000</v>
      </c>
    </row>
    <row r="8" spans="1:6">
      <c r="A8" s="4" t="s">
        <v>471</v>
      </c>
      <c r="C8" s="4" t="s">
        <v>350</v>
      </c>
    </row>
    <row r="9" spans="1:6">
      <c r="A9" s="4" t="s">
        <v>472</v>
      </c>
      <c r="C9" s="4" t="s">
        <v>473</v>
      </c>
    </row>
    <row r="10" spans="1:6">
      <c r="A10" s="4" t="s">
        <v>474</v>
      </c>
      <c r="E10" s="6" t="n">
        <v>112500</v>
      </c>
    </row>
    <row r="11" spans="1:6">
      <c r="A11" s="4" t="s">
        <v>475</v>
      </c>
      <c r="E11" s="5" t="n">
        <v>5000</v>
      </c>
    </row>
    <row r="12" spans="1:6">
      <c r="A12" s="4" t="s">
        <v>476</v>
      </c>
      <c r="E12" s="6" t="n">
        <v>18000</v>
      </c>
    </row>
    <row r="13" spans="1:6">
      <c r="A13" s="4" t="s">
        <v>477</v>
      </c>
      <c r="E13" s="4" t="s">
        <v>478</v>
      </c>
    </row>
    <row r="14" spans="1:6">
      <c r="A14" s="4" t="s">
        <v>479</v>
      </c>
      <c r="E14" s="8" t="n">
        <v>12.5</v>
      </c>
    </row>
    <row r="15" spans="1:6">
      <c r="A15" s="4" t="s">
        <v>433</v>
      </c>
      <c r="E15" s="5" t="n">
        <v>115521</v>
      </c>
    </row>
    <row r="16" spans="1:6">
      <c r="A16" s="4" t="s">
        <v>467</v>
      </c>
      <c r="E16" s="6" t="n">
        <v>100102</v>
      </c>
    </row>
    <row r="17" spans="1:6">
      <c r="A17" s="4" t="s">
        <v>468</v>
      </c>
      <c r="E17" s="6" t="n">
        <v>788185</v>
      </c>
      <c r="F17" s="5" t="n">
        <v>862500</v>
      </c>
    </row>
    <row r="18" spans="1:6">
      <c r="A18" s="4" t="s">
        <v>91</v>
      </c>
      <c r="E18" s="6" t="n">
        <v>74315</v>
      </c>
    </row>
    <row r="19" spans="1:6">
      <c r="A19" s="4" t="s">
        <v>408</v>
      </c>
      <c r="E19" s="5" t="n">
        <v>26096</v>
      </c>
      <c r="F19" s="5" t="n">
        <v>44589</v>
      </c>
    </row>
    <row r="20" spans="1:6">
      <c r="A20" s="4" t="s">
        <v>480</v>
      </c>
      <c r="B20" s="5" t="n">
        <v>862500</v>
      </c>
    </row>
    <row r="21" spans="1:6">
      <c r="A21" s="4" t="s">
        <v>459</v>
      </c>
      <c r="B21" s="6" t="n">
        <v>47466</v>
      </c>
    </row>
    <row r="22" spans="1:6">
      <c r="A22" s="4" t="s">
        <v>481</v>
      </c>
      <c r="B22" s="6" t="n">
        <v>2877</v>
      </c>
    </row>
    <row r="23" spans="1:6">
      <c r="A23" s="4" t="s">
        <v>482</v>
      </c>
      <c r="B23" s="5" t="n">
        <v>75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11</v>
      </c>
      <c r="B1" s="2" t="s">
        <v>1</v>
      </c>
    </row>
    <row r="2" spans="1:3">
      <c r="B2" s="2" t="s">
        <v>2</v>
      </c>
      <c r="C2" s="2" t="s">
        <v>41</v>
      </c>
    </row>
    <row r="3" spans="1:3">
      <c r="A3" s="3" t="s">
        <v>95</v>
      </c>
    </row>
    <row r="4" spans="1:3">
      <c r="A4" s="4" t="s">
        <v>112</v>
      </c>
      <c r="B4" s="5" t="n">
        <v>404846</v>
      </c>
      <c r="C4" s="5" t="n">
        <v>3490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3</v>
      </c>
      <c r="B1" s="2" t="s">
        <v>2</v>
      </c>
      <c r="C1" s="2" t="s">
        <v>41</v>
      </c>
    </row>
    <row r="2" spans="1:3">
      <c r="A2" s="4" t="s">
        <v>484</v>
      </c>
      <c r="B2" s="5" t="n">
        <v>9294</v>
      </c>
      <c r="C2" s="5" t="n">
        <v>10520</v>
      </c>
    </row>
    <row r="3" spans="1:3">
      <c r="A3" s="4" t="s">
        <v>485</v>
      </c>
      <c r="B3" s="5" t="n">
        <v>0</v>
      </c>
      <c r="C3" s="6" t="n">
        <v>9277</v>
      </c>
    </row>
    <row r="4" spans="1:3">
      <c r="A4" s="4" t="s">
        <v>486</v>
      </c>
    </row>
    <row r="5" spans="1:3">
      <c r="A5" s="4" t="s">
        <v>471</v>
      </c>
      <c r="B5" s="4" t="s">
        <v>487</v>
      </c>
    </row>
    <row r="6" spans="1:3">
      <c r="A6" s="4" t="s">
        <v>484</v>
      </c>
      <c r="B6" s="5" t="n">
        <v>9294</v>
      </c>
      <c r="C6" s="6" t="n">
        <v>10520</v>
      </c>
    </row>
    <row r="7" spans="1:3">
      <c r="A7" s="4" t="s">
        <v>485</v>
      </c>
      <c r="C7" s="5" t="n">
        <v>92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488</v>
      </c>
      <c r="B1" s="2" t="s">
        <v>1</v>
      </c>
    </row>
    <row r="2" spans="1:2">
      <c r="B2" s="2" t="s">
        <v>489</v>
      </c>
    </row>
    <row r="3" spans="1:2">
      <c r="A3" s="3" t="s">
        <v>232</v>
      </c>
    </row>
    <row r="4" spans="1:2">
      <c r="A4" s="4" t="s">
        <v>490</v>
      </c>
      <c r="B4" s="4" t="s">
        <v>491</v>
      </c>
    </row>
    <row r="5" spans="1:2">
      <c r="A5" s="4" t="s">
        <v>492</v>
      </c>
      <c r="B5" s="4" t="s">
        <v>350</v>
      </c>
    </row>
    <row r="6" spans="1:2">
      <c r="A6" s="4" t="s">
        <v>493</v>
      </c>
      <c r="B6" s="5" t="n">
        <v>316389</v>
      </c>
    </row>
    <row r="7" spans="1:2">
      <c r="A7" s="4" t="s">
        <v>494</v>
      </c>
      <c r="B7" s="6" t="n">
        <v>349160</v>
      </c>
    </row>
    <row r="8" spans="1:2">
      <c r="A8" s="4" t="s">
        <v>495</v>
      </c>
      <c r="B8" s="5" t="n">
        <v>327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496</v>
      </c>
      <c r="B1" s="2" t="s">
        <v>1</v>
      </c>
    </row>
    <row r="2" spans="1:2">
      <c r="B2" s="2" t="s">
        <v>497</v>
      </c>
    </row>
    <row r="3" spans="1:2">
      <c r="A3" s="3" t="s">
        <v>498</v>
      </c>
    </row>
    <row r="4" spans="1:2">
      <c r="A4" s="4" t="s">
        <v>499</v>
      </c>
      <c r="B4" s="6" t="n">
        <v>58750</v>
      </c>
    </row>
    <row r="5" spans="1:2">
      <c r="A5" s="4" t="s">
        <v>500</v>
      </c>
      <c r="B5" s="6" t="n">
        <v>67624</v>
      </c>
    </row>
    <row r="6" spans="1:2">
      <c r="A6" s="4" t="s">
        <v>501</v>
      </c>
      <c r="B6" s="6" t="n">
        <v>-56937</v>
      </c>
    </row>
    <row r="7" spans="1:2">
      <c r="A7" s="4" t="s">
        <v>502</v>
      </c>
      <c r="B7" s="6" t="n">
        <v>-25000</v>
      </c>
    </row>
    <row r="8" spans="1:2">
      <c r="A8" s="4" t="s">
        <v>503</v>
      </c>
      <c r="B8" s="6" t="n">
        <v>44437</v>
      </c>
    </row>
    <row r="9" spans="1:2">
      <c r="A9" s="3" t="s">
        <v>504</v>
      </c>
    </row>
    <row r="10" spans="1:2">
      <c r="A10" s="4" t="s">
        <v>505</v>
      </c>
      <c r="B10" s="8" t="n">
        <v>8.720000000000001</v>
      </c>
    </row>
    <row r="11" spans="1:2">
      <c r="A11" s="4" t="s">
        <v>506</v>
      </c>
      <c r="B11" s="9" t="n">
        <v>5.67</v>
      </c>
    </row>
    <row r="12" spans="1:2">
      <c r="A12" s="4" t="s">
        <v>507</v>
      </c>
      <c r="B12" s="9" t="n">
        <v>6.16</v>
      </c>
    </row>
    <row r="13" spans="1:2">
      <c r="A13" s="4" t="s">
        <v>508</v>
      </c>
      <c r="B13" s="10" t="n">
        <v>7.5</v>
      </c>
    </row>
    <row r="14" spans="1:2">
      <c r="A14" s="4" t="s">
        <v>509</v>
      </c>
      <c r="B14" s="8" t="n">
        <v>5.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35"/>
    <col customWidth="1" max="6" min="6" width="15"/>
    <col customWidth="1" max="7" min="7" width="15"/>
    <col customWidth="1" max="8" min="8" width="15"/>
    <col customWidth="1" max="9" min="9" width="14"/>
    <col customWidth="1" max="10" min="10" width="72"/>
    <col customWidth="1" max="11" min="11" width="14"/>
  </cols>
  <sheetData>
    <row r="1" spans="1:11">
      <c r="A1" s="1" t="s">
        <v>510</v>
      </c>
      <c r="B1" s="2" t="s">
        <v>416</v>
      </c>
      <c r="C1" s="2" t="s">
        <v>454</v>
      </c>
      <c r="F1" s="2" t="s">
        <v>511</v>
      </c>
      <c r="G1" s="2" t="s">
        <v>465</v>
      </c>
      <c r="H1" s="2" t="s">
        <v>417</v>
      </c>
      <c r="J1" s="2" t="s">
        <v>1</v>
      </c>
    </row>
    <row r="2" spans="1:11">
      <c r="B2" s="2" t="s">
        <v>512</v>
      </c>
      <c r="C2" s="2" t="s">
        <v>513</v>
      </c>
      <c r="D2" s="2" t="s">
        <v>419</v>
      </c>
      <c r="E2" s="2" t="s">
        <v>514</v>
      </c>
      <c r="F2" s="2" t="s">
        <v>515</v>
      </c>
      <c r="G2" s="2" t="s">
        <v>516</v>
      </c>
      <c r="H2" s="2" t="s">
        <v>441</v>
      </c>
      <c r="I2" s="2" t="s">
        <v>517</v>
      </c>
      <c r="J2" s="2" t="s">
        <v>2</v>
      </c>
      <c r="K2" s="2" t="s">
        <v>41</v>
      </c>
    </row>
    <row r="3" spans="1:11">
      <c r="A3" s="4" t="s">
        <v>518</v>
      </c>
      <c r="J3" s="5" t="n">
        <v>13201000</v>
      </c>
      <c r="K3" s="5" t="n">
        <v>0</v>
      </c>
    </row>
    <row r="4" spans="1:11">
      <c r="A4" s="4" t="s">
        <v>519</v>
      </c>
      <c r="J4" s="5" t="n">
        <v>0</v>
      </c>
      <c r="K4" s="6" t="n">
        <v>12000</v>
      </c>
    </row>
    <row r="5" spans="1:11">
      <c r="A5" s="4" t="s">
        <v>339</v>
      </c>
      <c r="J5" s="4" t="s">
        <v>340</v>
      </c>
    </row>
    <row r="6" spans="1:11">
      <c r="A6" s="4" t="s">
        <v>133</v>
      </c>
      <c r="J6" s="5" t="n">
        <v>171</v>
      </c>
    </row>
    <row r="7" spans="1:11">
      <c r="A7" s="4" t="s">
        <v>520</v>
      </c>
      <c r="J7" s="6" t="n">
        <v>404846</v>
      </c>
      <c r="K7" s="6" t="n">
        <v>349072</v>
      </c>
    </row>
    <row r="8" spans="1:11">
      <c r="A8" s="4" t="s">
        <v>120</v>
      </c>
      <c r="J8" s="6" t="n">
        <v>13198000</v>
      </c>
      <c r="K8" s="6" t="n">
        <v>290000</v>
      </c>
    </row>
    <row r="9" spans="1:11">
      <c r="A9" s="4" t="s">
        <v>121</v>
      </c>
      <c r="J9" s="6" t="n">
        <v>1370879</v>
      </c>
      <c r="K9" s="6" t="n">
        <v>12000</v>
      </c>
    </row>
    <row r="10" spans="1:11">
      <c r="A10" s="4" t="s">
        <v>521</v>
      </c>
      <c r="J10" s="6" t="n">
        <v>355931</v>
      </c>
      <c r="K10" s="6" t="n">
        <v>237500</v>
      </c>
    </row>
    <row r="11" spans="1:11">
      <c r="A11" s="4" t="s">
        <v>522</v>
      </c>
    </row>
    <row r="12" spans="1:11">
      <c r="A12" s="4" t="s">
        <v>523</v>
      </c>
      <c r="J12" s="5" t="n">
        <v>245319</v>
      </c>
      <c r="K12" s="6" t="n">
        <v>512500</v>
      </c>
    </row>
    <row r="13" spans="1:11">
      <c r="A13" s="4" t="s">
        <v>524</v>
      </c>
    </row>
    <row r="14" spans="1:11">
      <c r="A14" s="4" t="s">
        <v>520</v>
      </c>
      <c r="K14" s="5" t="n">
        <v>93750</v>
      </c>
    </row>
    <row r="15" spans="1:11">
      <c r="A15" s="4" t="s">
        <v>525</v>
      </c>
      <c r="K15" s="6" t="n">
        <v>12500</v>
      </c>
    </row>
    <row r="16" spans="1:11">
      <c r="A16" s="4" t="s">
        <v>521</v>
      </c>
      <c r="K16" s="5" t="n">
        <v>93750</v>
      </c>
    </row>
    <row r="17" spans="1:11">
      <c r="A17" s="4" t="s">
        <v>526</v>
      </c>
    </row>
    <row r="18" spans="1:11">
      <c r="A18" s="4" t="s">
        <v>527</v>
      </c>
      <c r="F18" s="6" t="n">
        <v>2500</v>
      </c>
    </row>
    <row r="19" spans="1:11">
      <c r="A19" s="4" t="s">
        <v>520</v>
      </c>
      <c r="F19" s="5" t="n">
        <v>18750</v>
      </c>
    </row>
    <row r="20" spans="1:11">
      <c r="A20" s="4" t="s">
        <v>528</v>
      </c>
    </row>
    <row r="21" spans="1:11">
      <c r="A21" s="4" t="s">
        <v>527</v>
      </c>
      <c r="K21" s="6" t="n">
        <v>1250</v>
      </c>
    </row>
    <row r="22" spans="1:11">
      <c r="A22" s="4" t="s">
        <v>520</v>
      </c>
      <c r="K22" s="5" t="n">
        <v>12500</v>
      </c>
    </row>
    <row r="23" spans="1:11">
      <c r="A23" s="4" t="s">
        <v>529</v>
      </c>
      <c r="G23" s="6" t="n">
        <v>30000</v>
      </c>
    </row>
    <row r="24" spans="1:11">
      <c r="A24" s="4" t="s">
        <v>530</v>
      </c>
    </row>
    <row r="25" spans="1:11">
      <c r="A25" s="4" t="s">
        <v>527</v>
      </c>
      <c r="J25" s="6" t="n">
        <v>10625</v>
      </c>
    </row>
    <row r="26" spans="1:11">
      <c r="A26" s="4" t="s">
        <v>520</v>
      </c>
      <c r="J26" s="5" t="n">
        <v>63431</v>
      </c>
    </row>
    <row r="27" spans="1:11">
      <c r="A27" s="4" t="s">
        <v>531</v>
      </c>
      <c r="J27" s="6" t="n">
        <v>31875</v>
      </c>
    </row>
    <row r="28" spans="1:11">
      <c r="A28" s="4" t="s">
        <v>532</v>
      </c>
      <c r="I28" s="5" t="n">
        <v>233750</v>
      </c>
    </row>
    <row r="29" spans="1:11">
      <c r="A29" s="4" t="s">
        <v>533</v>
      </c>
    </row>
    <row r="30" spans="1:11">
      <c r="A30" s="4" t="s">
        <v>527</v>
      </c>
      <c r="J30" s="6" t="n">
        <v>7500</v>
      </c>
    </row>
    <row r="31" spans="1:11">
      <c r="A31" s="4" t="s">
        <v>520</v>
      </c>
      <c r="J31" s="5" t="n">
        <v>56250</v>
      </c>
    </row>
    <row r="32" spans="1:11">
      <c r="A32" s="4" t="s">
        <v>534</v>
      </c>
    </row>
    <row r="33" spans="1:11">
      <c r="A33" s="4" t="s">
        <v>527</v>
      </c>
      <c r="J33" s="6" t="n">
        <v>17500</v>
      </c>
    </row>
    <row r="34" spans="1:11">
      <c r="A34" s="4" t="s">
        <v>520</v>
      </c>
      <c r="J34" s="5" t="n">
        <v>96250</v>
      </c>
    </row>
    <row r="35" spans="1:11">
      <c r="A35" s="4" t="s">
        <v>535</v>
      </c>
    </row>
    <row r="36" spans="1:11">
      <c r="A36" s="4" t="s">
        <v>527</v>
      </c>
      <c r="J36" s="6" t="n">
        <v>3750</v>
      </c>
    </row>
    <row r="37" spans="1:11">
      <c r="A37" s="4" t="s">
        <v>520</v>
      </c>
      <c r="J37" s="5" t="n">
        <v>37500</v>
      </c>
    </row>
    <row r="38" spans="1:11">
      <c r="A38" s="4" t="s">
        <v>536</v>
      </c>
    </row>
    <row r="39" spans="1:11">
      <c r="A39" s="4" t="s">
        <v>527</v>
      </c>
      <c r="J39" s="6" t="n">
        <v>5000</v>
      </c>
    </row>
    <row r="40" spans="1:11">
      <c r="A40" s="4" t="s">
        <v>520</v>
      </c>
      <c r="J40" s="5" t="n">
        <v>27500</v>
      </c>
    </row>
    <row r="41" spans="1:11">
      <c r="A41" s="4" t="s">
        <v>537</v>
      </c>
    </row>
    <row r="42" spans="1:11">
      <c r="A42" s="4" t="s">
        <v>538</v>
      </c>
      <c r="E42" s="6" t="n">
        <v>2000000</v>
      </c>
    </row>
    <row r="43" spans="1:11">
      <c r="A43" s="4" t="s">
        <v>518</v>
      </c>
      <c r="E43" s="5" t="n">
        <v>12003000</v>
      </c>
    </row>
    <row r="44" spans="1:11">
      <c r="A44" s="4" t="s">
        <v>539</v>
      </c>
    </row>
    <row r="45" spans="1:11">
      <c r="A45" s="4" t="s">
        <v>540</v>
      </c>
      <c r="E45" s="4" t="s">
        <v>541</v>
      </c>
    </row>
    <row r="46" spans="1:11">
      <c r="A46" s="4" t="s">
        <v>518</v>
      </c>
      <c r="E46" s="5" t="n">
        <v>13201000</v>
      </c>
    </row>
    <row r="47" spans="1:11">
      <c r="A47" s="4" t="s">
        <v>519</v>
      </c>
      <c r="E47" s="5" t="n">
        <v>1371000</v>
      </c>
    </row>
    <row r="48" spans="1:11">
      <c r="A48" s="4" t="s">
        <v>542</v>
      </c>
    </row>
    <row r="49" spans="1:11">
      <c r="A49" s="4" t="s">
        <v>476</v>
      </c>
      <c r="C49" s="6" t="n">
        <v>110000</v>
      </c>
    </row>
    <row r="50" spans="1:11">
      <c r="A50" s="4" t="s">
        <v>543</v>
      </c>
    </row>
    <row r="51" spans="1:11">
      <c r="A51" s="4" t="s">
        <v>538</v>
      </c>
      <c r="C51" s="6" t="n">
        <v>300000</v>
      </c>
    </row>
    <row r="52" spans="1:11">
      <c r="A52" s="4" t="s">
        <v>518</v>
      </c>
      <c r="C52" s="5" t="n">
        <v>1198000</v>
      </c>
    </row>
    <row r="53" spans="1:11">
      <c r="A53" s="4" t="s">
        <v>476</v>
      </c>
      <c r="E53" s="6" t="n">
        <v>300000</v>
      </c>
    </row>
    <row r="54" spans="1:11">
      <c r="A54" s="4" t="s">
        <v>544</v>
      </c>
      <c r="E54" s="5" t="n">
        <v>3000</v>
      </c>
    </row>
    <row r="55" spans="1:11">
      <c r="A55" s="4" t="s">
        <v>545</v>
      </c>
    </row>
    <row r="56" spans="1:11">
      <c r="A56" s="4" t="s">
        <v>546</v>
      </c>
      <c r="K56" s="6" t="n">
        <v>38667</v>
      </c>
    </row>
    <row r="57" spans="1:11">
      <c r="A57" s="4" t="s">
        <v>518</v>
      </c>
      <c r="K57" s="5" t="n">
        <v>290000</v>
      </c>
    </row>
    <row r="58" spans="1:11">
      <c r="A58" s="4" t="s">
        <v>519</v>
      </c>
      <c r="K58" s="5" t="n">
        <v>12000</v>
      </c>
    </row>
    <row r="59" spans="1:11">
      <c r="A59" s="4" t="s">
        <v>547</v>
      </c>
    </row>
    <row r="60" spans="1:11">
      <c r="A60" s="4" t="s">
        <v>134</v>
      </c>
      <c r="D60" s="6" t="n">
        <v>187</v>
      </c>
    </row>
    <row r="61" spans="1:11">
      <c r="A61" s="4" t="s">
        <v>548</v>
      </c>
    </row>
    <row r="62" spans="1:11">
      <c r="A62" s="4" t="s">
        <v>527</v>
      </c>
      <c r="H62" s="6" t="n">
        <v>8374</v>
      </c>
      <c r="J62" s="6" t="n">
        <v>4188</v>
      </c>
    </row>
    <row r="63" spans="1:11">
      <c r="A63" s="4" t="s">
        <v>520</v>
      </c>
      <c r="J63" s="5" t="n">
        <v>75000</v>
      </c>
    </row>
    <row r="64" spans="1:11">
      <c r="A64" s="4" t="s">
        <v>531</v>
      </c>
      <c r="J64" s="6" t="n">
        <v>12562</v>
      </c>
    </row>
    <row r="65" spans="1:11">
      <c r="A65" s="4" t="s">
        <v>529</v>
      </c>
      <c r="H65" s="6" t="n">
        <v>25124</v>
      </c>
    </row>
    <row r="66" spans="1:11">
      <c r="A66" s="4" t="s">
        <v>549</v>
      </c>
    </row>
    <row r="67" spans="1:11">
      <c r="A67" s="4" t="s">
        <v>476</v>
      </c>
      <c r="K67" s="6" t="n">
        <v>1000</v>
      </c>
    </row>
    <row r="68" spans="1:11">
      <c r="A68" s="4" t="s">
        <v>550</v>
      </c>
    </row>
    <row r="69" spans="1:11">
      <c r="A69" s="4" t="s">
        <v>551</v>
      </c>
      <c r="B69" s="6" t="n">
        <v>15000</v>
      </c>
    </row>
    <row r="70" spans="1:11">
      <c r="A70" s="4" t="s">
        <v>552</v>
      </c>
      <c r="B70" s="5" t="n">
        <v>112500</v>
      </c>
    </row>
  </sheetData>
  <mergeCells count="4">
    <mergeCell ref="A1:A2"/>
    <mergeCell ref="C1:E1"/>
    <mergeCell ref="H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41</v>
      </c>
    </row>
    <row r="3" spans="1:3">
      <c r="A3" s="4" t="s">
        <v>554</v>
      </c>
      <c r="C3" s="4" t="s">
        <v>555</v>
      </c>
    </row>
    <row r="4" spans="1:3">
      <c r="A4" s="4" t="s">
        <v>556</v>
      </c>
      <c r="B4" s="4" t="s">
        <v>557</v>
      </c>
      <c r="C4" s="4" t="s">
        <v>558</v>
      </c>
    </row>
    <row r="5" spans="1:3">
      <c r="A5" s="4" t="s">
        <v>559</v>
      </c>
      <c r="C5" s="4" t="s">
        <v>560</v>
      </c>
    </row>
    <row r="6" spans="1:3">
      <c r="A6" s="4" t="s">
        <v>561</v>
      </c>
      <c r="B6" s="8" t="n">
        <v>4.02</v>
      </c>
      <c r="C6" s="8" t="n">
        <v>6.66</v>
      </c>
    </row>
    <row r="7" spans="1:3">
      <c r="A7" s="4" t="s">
        <v>562</v>
      </c>
    </row>
    <row r="8" spans="1:3">
      <c r="A8" s="4" t="s">
        <v>554</v>
      </c>
      <c r="B8" s="4" t="s">
        <v>563</v>
      </c>
    </row>
    <row r="9" spans="1:3">
      <c r="A9" s="4" t="s">
        <v>559</v>
      </c>
      <c r="B9" s="4" t="s">
        <v>564</v>
      </c>
    </row>
    <row r="10" spans="1:3">
      <c r="A10" s="4" t="s">
        <v>565</v>
      </c>
    </row>
    <row r="11" spans="1:3">
      <c r="A11" s="4" t="s">
        <v>554</v>
      </c>
      <c r="B11" s="4" t="s">
        <v>566</v>
      </c>
    </row>
    <row r="12" spans="1:3">
      <c r="A12" s="4" t="s">
        <v>559</v>
      </c>
      <c r="B12" s="4" t="s">
        <v>5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41</v>
      </c>
    </row>
    <row r="3" spans="1:3">
      <c r="A3" s="3" t="s">
        <v>569</v>
      </c>
    </row>
    <row r="4" spans="1:3">
      <c r="A4" s="4" t="s">
        <v>570</v>
      </c>
      <c r="B4" s="6" t="n">
        <v>296406</v>
      </c>
      <c r="C4" s="6" t="n">
        <v>304327</v>
      </c>
    </row>
    <row r="5" spans="1:3">
      <c r="A5" s="4" t="s">
        <v>571</v>
      </c>
      <c r="B5" s="6" t="n">
        <v>58204</v>
      </c>
      <c r="C5" s="6" t="n">
        <v>14150</v>
      </c>
    </row>
    <row r="6" spans="1:3">
      <c r="A6" s="4" t="s">
        <v>572</v>
      </c>
      <c r="B6" s="6" t="n">
        <v>0</v>
      </c>
      <c r="C6" s="6" t="n">
        <v>0</v>
      </c>
    </row>
    <row r="7" spans="1:3">
      <c r="A7" s="4" t="s">
        <v>573</v>
      </c>
      <c r="B7" s="6" t="n">
        <v>-84350</v>
      </c>
      <c r="C7" s="6" t="n">
        <v>-20300</v>
      </c>
    </row>
    <row r="8" spans="1:3">
      <c r="A8" s="4" t="s">
        <v>574</v>
      </c>
      <c r="B8" s="6" t="n">
        <v>-30556</v>
      </c>
      <c r="C8" s="6" t="n">
        <v>-1771</v>
      </c>
    </row>
    <row r="9" spans="1:3">
      <c r="A9" s="4" t="s">
        <v>575</v>
      </c>
      <c r="B9" s="6" t="n">
        <v>239704</v>
      </c>
      <c r="C9" s="6" t="n">
        <v>296406</v>
      </c>
    </row>
    <row r="10" spans="1:3">
      <c r="A10" s="4" t="s">
        <v>576</v>
      </c>
      <c r="B10" s="6" t="n">
        <v>195715</v>
      </c>
      <c r="C10" s="6" t="n">
        <v>293495</v>
      </c>
    </row>
    <row r="11" spans="1:3">
      <c r="A11" s="3" t="s">
        <v>504</v>
      </c>
    </row>
    <row r="12" spans="1:3">
      <c r="A12" s="4" t="s">
        <v>577</v>
      </c>
      <c r="B12" s="8" t="n">
        <v>11.5</v>
      </c>
      <c r="C12" s="8" t="n">
        <v>11.5</v>
      </c>
    </row>
    <row r="13" spans="1:3">
      <c r="A13" s="4" t="s">
        <v>578</v>
      </c>
      <c r="B13" s="9" t="n">
        <v>5.52</v>
      </c>
      <c r="C13" s="6" t="n">
        <v>10</v>
      </c>
    </row>
    <row r="14" spans="1:3">
      <c r="A14" s="4" t="s">
        <v>579</v>
      </c>
      <c r="B14" s="4" t="s">
        <v>580</v>
      </c>
      <c r="C14" s="4" t="s">
        <v>580</v>
      </c>
    </row>
    <row r="15" spans="1:3">
      <c r="A15" s="4" t="s">
        <v>581</v>
      </c>
      <c r="B15" s="9" t="n">
        <v>11.71</v>
      </c>
      <c r="C15" s="9" t="n">
        <v>9.5</v>
      </c>
    </row>
    <row r="16" spans="1:3">
      <c r="A16" s="4" t="s">
        <v>582</v>
      </c>
      <c r="B16" s="9" t="n">
        <v>16.37</v>
      </c>
      <c r="C16" s="9" t="n">
        <v>31.5</v>
      </c>
    </row>
    <row r="17" spans="1:3">
      <c r="A17" s="4" t="s">
        <v>583</v>
      </c>
      <c r="B17" s="9" t="n">
        <v>9.25</v>
      </c>
      <c r="C17" s="9" t="n">
        <v>11.5</v>
      </c>
    </row>
    <row r="18" spans="1:3">
      <c r="A18" s="4" t="s">
        <v>584</v>
      </c>
      <c r="B18" s="8" t="n">
        <v>10.02</v>
      </c>
      <c r="C18" s="8" t="n">
        <v>1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585</v>
      </c>
      <c r="B1" s="2" t="s">
        <v>1</v>
      </c>
    </row>
    <row r="2" spans="1:4">
      <c r="B2" s="2" t="s">
        <v>2</v>
      </c>
      <c r="C2" s="2" t="s">
        <v>41</v>
      </c>
      <c r="D2" s="2" t="s">
        <v>586</v>
      </c>
    </row>
    <row r="3" spans="1:4">
      <c r="A3" s="4" t="s">
        <v>587</v>
      </c>
      <c r="B3" s="6" t="n">
        <v>239704</v>
      </c>
      <c r="C3" s="6" t="n">
        <v>296406</v>
      </c>
      <c r="D3" s="6" t="n">
        <v>304327</v>
      </c>
    </row>
    <row r="4" spans="1:4">
      <c r="A4" s="4" t="s">
        <v>588</v>
      </c>
      <c r="B4" s="4" t="s">
        <v>589</v>
      </c>
      <c r="C4" s="4" t="s">
        <v>590</v>
      </c>
    </row>
    <row r="5" spans="1:4">
      <c r="A5" s="4" t="s">
        <v>504</v>
      </c>
      <c r="B5" s="8" t="n">
        <v>9.25</v>
      </c>
      <c r="C5" s="8" t="n">
        <v>11.5</v>
      </c>
      <c r="D5" s="8" t="n">
        <v>11.5</v>
      </c>
    </row>
    <row r="6" spans="1:4">
      <c r="A6" s="4" t="s">
        <v>591</v>
      </c>
      <c r="B6" s="5" t="n">
        <v>5187</v>
      </c>
      <c r="C6" s="5" t="n">
        <v>0</v>
      </c>
    </row>
    <row r="7" spans="1:4">
      <c r="A7" s="4" t="s">
        <v>592</v>
      </c>
      <c r="B7" s="6" t="n">
        <v>195715</v>
      </c>
      <c r="C7" s="6" t="n">
        <v>293495</v>
      </c>
    </row>
    <row r="8" spans="1:4">
      <c r="A8" s="4" t="s">
        <v>504</v>
      </c>
      <c r="B8" s="8" t="n">
        <v>10.02</v>
      </c>
      <c r="C8" s="8" t="n">
        <v>11.5</v>
      </c>
    </row>
    <row r="9" spans="1:4">
      <c r="A9" s="4" t="s">
        <v>591</v>
      </c>
      <c r="B9" s="5" t="n">
        <v>5187</v>
      </c>
      <c r="C9" s="5" t="n">
        <v>0</v>
      </c>
    </row>
    <row r="10" spans="1:4">
      <c r="A10" s="4" t="s">
        <v>593</v>
      </c>
    </row>
    <row r="11" spans="1:4">
      <c r="A11" s="4" t="s">
        <v>594</v>
      </c>
      <c r="B11" s="8" t="n">
        <v>4.09</v>
      </c>
    </row>
    <row r="12" spans="1:4">
      <c r="A12" s="4" t="s">
        <v>595</v>
      </c>
      <c r="B12" s="5" t="n">
        <v>8</v>
      </c>
    </row>
    <row r="13" spans="1:4">
      <c r="A13" s="4" t="s">
        <v>587</v>
      </c>
      <c r="B13" s="6" t="n">
        <v>148404</v>
      </c>
    </row>
    <row r="14" spans="1:4">
      <c r="A14" s="4" t="s">
        <v>588</v>
      </c>
      <c r="B14" s="4" t="s">
        <v>596</v>
      </c>
    </row>
    <row r="15" spans="1:4">
      <c r="A15" s="4" t="s">
        <v>504</v>
      </c>
      <c r="B15" s="8" t="n">
        <v>6.73</v>
      </c>
    </row>
    <row r="16" spans="1:4">
      <c r="A16" s="4" t="s">
        <v>591</v>
      </c>
      <c r="B16" s="5" t="n">
        <v>5187</v>
      </c>
    </row>
    <row r="17" spans="1:4">
      <c r="A17" s="4" t="s">
        <v>592</v>
      </c>
      <c r="B17" s="6" t="n">
        <v>104415</v>
      </c>
    </row>
    <row r="18" spans="1:4">
      <c r="A18" s="4" t="s">
        <v>504</v>
      </c>
      <c r="B18" s="8" t="n">
        <v>7.13</v>
      </c>
    </row>
    <row r="19" spans="1:4">
      <c r="A19" s="4" t="s">
        <v>591</v>
      </c>
      <c r="B19" s="5" t="n">
        <v>5187</v>
      </c>
    </row>
    <row r="20" spans="1:4">
      <c r="A20" s="4" t="s">
        <v>597</v>
      </c>
    </row>
    <row r="21" spans="1:4">
      <c r="A21" s="4" t="s">
        <v>594</v>
      </c>
      <c r="B21" s="5" t="n">
        <v>10</v>
      </c>
    </row>
    <row r="22" spans="1:4">
      <c r="A22" s="4" t="s">
        <v>595</v>
      </c>
      <c r="B22" s="8" t="n">
        <v>13.5</v>
      </c>
    </row>
    <row r="23" spans="1:4">
      <c r="A23" s="4" t="s">
        <v>587</v>
      </c>
      <c r="B23" s="6" t="n">
        <v>91300</v>
      </c>
    </row>
    <row r="24" spans="1:4">
      <c r="A24" s="4" t="s">
        <v>588</v>
      </c>
      <c r="B24" s="4" t="s">
        <v>598</v>
      </c>
    </row>
    <row r="25" spans="1:4">
      <c r="A25" s="4" t="s">
        <v>504</v>
      </c>
      <c r="B25" s="8" t="n">
        <v>13.33</v>
      </c>
    </row>
    <row r="26" spans="1:4">
      <c r="A26" s="4" t="s">
        <v>591</v>
      </c>
      <c r="B26" s="5" t="n">
        <v>0</v>
      </c>
    </row>
    <row r="27" spans="1:4">
      <c r="A27" s="4" t="s">
        <v>592</v>
      </c>
      <c r="B27" s="6" t="n">
        <v>91300</v>
      </c>
    </row>
    <row r="28" spans="1:4">
      <c r="A28" s="4" t="s">
        <v>504</v>
      </c>
      <c r="B28" s="8" t="n">
        <v>13.33</v>
      </c>
    </row>
    <row r="29" spans="1:4">
      <c r="A29" s="4" t="s">
        <v>591</v>
      </c>
      <c r="B29" s="5" t="n">
        <v>0</v>
      </c>
    </row>
    <row r="30" spans="1:4">
      <c r="A30" s="4" t="s">
        <v>599</v>
      </c>
    </row>
    <row r="31" spans="1:4">
      <c r="A31" s="4" t="s">
        <v>594</v>
      </c>
      <c r="C31" s="8" t="n">
        <v>6.5</v>
      </c>
    </row>
    <row r="32" spans="1:4">
      <c r="A32" s="4" t="s">
        <v>595</v>
      </c>
      <c r="C32" s="8" t="n">
        <v>16.5</v>
      </c>
    </row>
    <row r="33" spans="1:4">
      <c r="A33" s="4" t="s">
        <v>587</v>
      </c>
      <c r="C33" s="6" t="n">
        <v>296412</v>
      </c>
    </row>
    <row r="34" spans="1:4">
      <c r="A34" s="4" t="s">
        <v>588</v>
      </c>
      <c r="C34" s="4" t="s">
        <v>590</v>
      </c>
    </row>
    <row r="35" spans="1:4">
      <c r="A35" s="4" t="s">
        <v>504</v>
      </c>
      <c r="C35" s="8" t="n">
        <v>11.5</v>
      </c>
    </row>
    <row r="36" spans="1:4">
      <c r="A36" s="4" t="s">
        <v>591</v>
      </c>
      <c r="C36" s="5" t="n">
        <v>0</v>
      </c>
    </row>
    <row r="37" spans="1:4">
      <c r="A37" s="4" t="s">
        <v>592</v>
      </c>
      <c r="C37" s="6" t="n">
        <v>293495</v>
      </c>
    </row>
    <row r="38" spans="1:4">
      <c r="A38" s="4" t="s">
        <v>504</v>
      </c>
      <c r="C38" s="8" t="n">
        <v>11.5</v>
      </c>
    </row>
    <row r="39" spans="1:4">
      <c r="A39" s="4" t="s">
        <v>591</v>
      </c>
      <c r="C39"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41</v>
      </c>
    </row>
    <row r="3" spans="1:3">
      <c r="A3" s="3" t="s">
        <v>601</v>
      </c>
    </row>
    <row r="4" spans="1:3">
      <c r="A4" s="4" t="s">
        <v>602</v>
      </c>
      <c r="B4" s="6" t="n">
        <v>134359</v>
      </c>
      <c r="C4" s="6" t="n">
        <v>115638</v>
      </c>
    </row>
    <row r="5" spans="1:3">
      <c r="A5" s="4" t="s">
        <v>603</v>
      </c>
      <c r="B5" s="6" t="n">
        <v>2410001</v>
      </c>
      <c r="C5" s="6" t="n">
        <v>31622</v>
      </c>
    </row>
    <row r="6" spans="1:3">
      <c r="A6" s="4" t="s">
        <v>604</v>
      </c>
      <c r="B6" s="6" t="n">
        <v>0</v>
      </c>
      <c r="C6" s="6" t="n">
        <v>0</v>
      </c>
    </row>
    <row r="7" spans="1:3">
      <c r="A7" s="4" t="s">
        <v>605</v>
      </c>
      <c r="B7" s="6" t="n">
        <v>0</v>
      </c>
      <c r="C7" s="6" t="n">
        <v>0</v>
      </c>
    </row>
    <row r="8" spans="1:3">
      <c r="A8" s="4" t="s">
        <v>606</v>
      </c>
      <c r="B8" s="6" t="n">
        <v>-8570</v>
      </c>
      <c r="C8" s="6" t="n">
        <v>-12901</v>
      </c>
    </row>
    <row r="9" spans="1:3">
      <c r="A9" s="4" t="s">
        <v>607</v>
      </c>
      <c r="B9" s="6" t="n">
        <v>2535790</v>
      </c>
      <c r="C9" s="6" t="n">
        <v>134359</v>
      </c>
    </row>
    <row r="10" spans="1:3">
      <c r="A10" s="4" t="s">
        <v>608</v>
      </c>
      <c r="B10" s="6" t="n">
        <v>2535790</v>
      </c>
    </row>
    <row r="11" spans="1:3">
      <c r="A11" s="3" t="s">
        <v>504</v>
      </c>
    </row>
    <row r="12" spans="1:3">
      <c r="A12" s="4" t="s">
        <v>577</v>
      </c>
      <c r="B12" s="8" t="n">
        <v>8.57</v>
      </c>
      <c r="C12" s="11" t="n">
        <v>8.5</v>
      </c>
    </row>
    <row r="13" spans="1:3">
      <c r="A13" s="4" t="s">
        <v>578</v>
      </c>
      <c r="B13" s="9" t="n">
        <v>6.31</v>
      </c>
      <c r="C13" s="10" t="n">
        <v>10.5</v>
      </c>
    </row>
    <row r="14" spans="1:3">
      <c r="A14" s="4" t="s">
        <v>579</v>
      </c>
      <c r="B14" s="6" t="n">
        <v>0</v>
      </c>
      <c r="C14" s="4" t="s">
        <v>580</v>
      </c>
    </row>
    <row r="15" spans="1:3">
      <c r="A15" s="4" t="s">
        <v>581</v>
      </c>
      <c r="B15" s="6" t="n">
        <v>0</v>
      </c>
      <c r="C15" s="4" t="s">
        <v>580</v>
      </c>
    </row>
    <row r="16" spans="1:3">
      <c r="A16" s="4" t="s">
        <v>582</v>
      </c>
      <c r="B16" s="10" t="n">
        <v>12.5</v>
      </c>
      <c r="C16" s="10" t="n">
        <v>12.5</v>
      </c>
    </row>
    <row r="17" spans="1:3">
      <c r="A17" s="4" t="s">
        <v>583</v>
      </c>
      <c r="B17" s="9" t="n">
        <v>6.41</v>
      </c>
      <c r="C17" s="8" t="n">
        <v>8.57</v>
      </c>
    </row>
    <row r="18" spans="1:3">
      <c r="A18" s="4" t="s">
        <v>609</v>
      </c>
      <c r="B18" s="8" t="n">
        <v>6.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15"/>
    <col customWidth="1" max="3" min="3" width="25"/>
    <col customWidth="1" max="4" min="4" width="25"/>
    <col customWidth="1" max="5" min="5" width="14"/>
  </cols>
  <sheetData>
    <row r="1" spans="1:5">
      <c r="A1" s="1" t="s">
        <v>610</v>
      </c>
      <c r="B1" s="2" t="s">
        <v>465</v>
      </c>
      <c r="C1" s="2" t="s">
        <v>1</v>
      </c>
    </row>
    <row r="2" spans="1:5">
      <c r="B2" s="2" t="s">
        <v>466</v>
      </c>
      <c r="C2" s="2" t="s">
        <v>2</v>
      </c>
      <c r="D2" s="2" t="s">
        <v>41</v>
      </c>
      <c r="E2" s="2" t="s">
        <v>586</v>
      </c>
    </row>
    <row r="3" spans="1:5">
      <c r="A3" s="4" t="s">
        <v>611</v>
      </c>
      <c r="C3" s="5" t="n">
        <v>48915</v>
      </c>
      <c r="D3" s="5" t="n">
        <v>111572</v>
      </c>
    </row>
    <row r="4" spans="1:5">
      <c r="A4" s="4" t="s">
        <v>612</v>
      </c>
    </row>
    <row r="5" spans="1:5">
      <c r="A5" s="4" t="s">
        <v>611</v>
      </c>
      <c r="C5" s="6" t="n">
        <v>48915</v>
      </c>
      <c r="D5" s="5" t="n">
        <v>111572</v>
      </c>
    </row>
    <row r="6" spans="1:5">
      <c r="A6" s="4" t="s">
        <v>613</v>
      </c>
      <c r="C6" s="5" t="n">
        <v>188564</v>
      </c>
    </row>
    <row r="7" spans="1:5">
      <c r="A7" s="4" t="s">
        <v>614</v>
      </c>
      <c r="C7" s="6" t="n">
        <v>58204</v>
      </c>
      <c r="D7" s="6" t="n">
        <v>14150</v>
      </c>
    </row>
    <row r="8" spans="1:5">
      <c r="A8" s="4" t="s">
        <v>615</v>
      </c>
      <c r="C8" s="5" t="n">
        <v>58204</v>
      </c>
      <c r="D8" s="5" t="n">
        <v>94204</v>
      </c>
    </row>
    <row r="9" spans="1:5">
      <c r="A9" s="4" t="s">
        <v>616</v>
      </c>
      <c r="C9" s="4" t="s">
        <v>617</v>
      </c>
      <c r="D9" s="4" t="s">
        <v>618</v>
      </c>
    </row>
    <row r="10" spans="1:5">
      <c r="A10" s="4" t="s">
        <v>619</v>
      </c>
    </row>
    <row r="11" spans="1:5">
      <c r="A11" s="4" t="s">
        <v>432</v>
      </c>
      <c r="C11" s="6" t="n">
        <v>2410001</v>
      </c>
    </row>
    <row r="12" spans="1:5">
      <c r="A12" s="4" t="s">
        <v>620</v>
      </c>
      <c r="C12" s="4" t="s">
        <v>621</v>
      </c>
    </row>
    <row r="13" spans="1:5">
      <c r="A13" s="4" t="s">
        <v>479</v>
      </c>
      <c r="C13" s="8" t="n">
        <v>6.41</v>
      </c>
      <c r="D13" s="8" t="n">
        <v>8.57</v>
      </c>
      <c r="E13" s="11" t="n">
        <v>8.5</v>
      </c>
    </row>
    <row r="14" spans="1:5">
      <c r="A14" s="4" t="s">
        <v>622</v>
      </c>
    </row>
    <row r="15" spans="1:5">
      <c r="A15" s="4" t="s">
        <v>432</v>
      </c>
      <c r="C15" s="6" t="n">
        <v>2300000</v>
      </c>
    </row>
    <row r="16" spans="1:5">
      <c r="A16" s="4" t="s">
        <v>477</v>
      </c>
      <c r="C16" s="4" t="s">
        <v>478</v>
      </c>
    </row>
    <row r="17" spans="1:5">
      <c r="A17" s="4" t="s">
        <v>479</v>
      </c>
      <c r="C17" s="8" t="n">
        <v>6.3</v>
      </c>
    </row>
    <row r="18" spans="1:5">
      <c r="A18" s="4" t="s">
        <v>623</v>
      </c>
    </row>
    <row r="19" spans="1:5">
      <c r="A19" s="4" t="s">
        <v>432</v>
      </c>
      <c r="C19" s="6" t="n">
        <v>110001</v>
      </c>
    </row>
    <row r="20" spans="1:5">
      <c r="A20" s="4" t="s">
        <v>624</v>
      </c>
    </row>
    <row r="21" spans="1:5">
      <c r="A21" s="4" t="s">
        <v>432</v>
      </c>
      <c r="D21" s="6" t="n">
        <v>5467</v>
      </c>
    </row>
    <row r="22" spans="1:5">
      <c r="A22" s="4" t="s">
        <v>433</v>
      </c>
      <c r="D22" s="5" t="n">
        <v>26206</v>
      </c>
    </row>
    <row r="23" spans="1:5">
      <c r="A23" s="4" t="s">
        <v>477</v>
      </c>
      <c r="D23" s="4" t="s">
        <v>478</v>
      </c>
    </row>
    <row r="24" spans="1:5">
      <c r="A24" s="4" t="s">
        <v>479</v>
      </c>
      <c r="D24" s="8" t="n">
        <v>7.5</v>
      </c>
    </row>
    <row r="25" spans="1:5">
      <c r="A25" s="4" t="s">
        <v>625</v>
      </c>
    </row>
    <row r="26" spans="1:5">
      <c r="A26" s="4" t="s">
        <v>432</v>
      </c>
      <c r="D26" s="6" t="n">
        <v>8156</v>
      </c>
    </row>
    <row r="27" spans="1:5">
      <c r="A27" s="4" t="s">
        <v>433</v>
      </c>
      <c r="D27" s="5" t="n">
        <v>61282</v>
      </c>
    </row>
    <row r="28" spans="1:5">
      <c r="A28" s="4" t="s">
        <v>477</v>
      </c>
      <c r="D28" s="4" t="s">
        <v>626</v>
      </c>
    </row>
    <row r="29" spans="1:5">
      <c r="A29" s="4" t="s">
        <v>479</v>
      </c>
      <c r="D29" s="8" t="n">
        <v>8.890000000000001</v>
      </c>
    </row>
    <row r="30" spans="1:5">
      <c r="A30" s="4" t="s">
        <v>627</v>
      </c>
      <c r="D30" s="5" t="n">
        <v>50591</v>
      </c>
    </row>
    <row r="31" spans="1:5">
      <c r="A31" s="4" t="s">
        <v>628</v>
      </c>
    </row>
    <row r="32" spans="1:5">
      <c r="A32" s="4" t="s">
        <v>432</v>
      </c>
      <c r="B32" s="6" t="n">
        <v>18000</v>
      </c>
    </row>
    <row r="33" spans="1:5">
      <c r="A33" s="4" t="s">
        <v>433</v>
      </c>
      <c r="B33" s="5" t="n">
        <v>115521</v>
      </c>
    </row>
    <row r="34" spans="1:5">
      <c r="A34" s="4" t="s">
        <v>477</v>
      </c>
      <c r="B34" s="4" t="s">
        <v>478</v>
      </c>
    </row>
    <row r="35" spans="1:5">
      <c r="A35" s="4" t="s">
        <v>479</v>
      </c>
      <c r="B35" s="8" t="n">
        <v>12.5</v>
      </c>
    </row>
    <row r="36" spans="1:5">
      <c r="A36" s="4" t="s">
        <v>627</v>
      </c>
      <c r="B36" s="5" t="n">
        <v>100102</v>
      </c>
    </row>
    <row r="37" spans="1:5">
      <c r="A37" s="4" t="s">
        <v>629</v>
      </c>
    </row>
    <row r="38" spans="1:5">
      <c r="A38" s="4" t="s">
        <v>630</v>
      </c>
      <c r="C38" s="6" t="n">
        <v>630000</v>
      </c>
    </row>
    <row r="39" spans="1:5">
      <c r="A39" s="4" t="s">
        <v>631</v>
      </c>
    </row>
    <row r="40" spans="1:5">
      <c r="A40" s="4" t="s">
        <v>630</v>
      </c>
      <c r="C40" s="6" t="n">
        <v>12217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32</v>
      </c>
      <c r="B1" s="2" t="s">
        <v>1</v>
      </c>
    </row>
    <row r="2" spans="1:3">
      <c r="B2" s="2" t="s">
        <v>2</v>
      </c>
      <c r="C2" s="2" t="s">
        <v>41</v>
      </c>
    </row>
    <row r="3" spans="1:3">
      <c r="A3" s="4" t="s">
        <v>96</v>
      </c>
      <c r="B3" s="5" t="n">
        <v>5111545</v>
      </c>
      <c r="C3" s="5" t="n">
        <v>6162402</v>
      </c>
    </row>
    <row r="4" spans="1:3">
      <c r="A4" s="4" t="s">
        <v>633</v>
      </c>
    </row>
    <row r="5" spans="1:3">
      <c r="A5" s="4" t="s">
        <v>96</v>
      </c>
      <c r="B5" s="6" t="n">
        <v>5091571</v>
      </c>
      <c r="C5" s="6" t="n">
        <v>6144251</v>
      </c>
    </row>
    <row r="6" spans="1:3">
      <c r="A6" s="4" t="s">
        <v>634</v>
      </c>
    </row>
    <row r="7" spans="1:3">
      <c r="A7" s="4" t="s">
        <v>96</v>
      </c>
      <c r="B7" s="6" t="n">
        <v>13055</v>
      </c>
      <c r="C7" s="6" t="n">
        <v>7576</v>
      </c>
    </row>
    <row r="8" spans="1:3">
      <c r="A8" s="4" t="s">
        <v>635</v>
      </c>
    </row>
    <row r="9" spans="1:3">
      <c r="A9" s="4" t="s">
        <v>96</v>
      </c>
      <c r="B9" s="5" t="n">
        <v>6919</v>
      </c>
      <c r="C9" s="5" t="n">
        <v>10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13</v>
      </c>
      <c r="B1" s="2" t="s">
        <v>114</v>
      </c>
      <c r="C1" s="2" t="s">
        <v>115</v>
      </c>
      <c r="D1" s="2" t="s">
        <v>78</v>
      </c>
      <c r="E1" s="2" t="s">
        <v>116</v>
      </c>
    </row>
    <row r="2" spans="1:5">
      <c r="A2" s="4" t="s">
        <v>117</v>
      </c>
      <c r="B2" s="6" t="n">
        <v>2836713</v>
      </c>
    </row>
    <row r="3" spans="1:5">
      <c r="A3" s="4" t="s">
        <v>118</v>
      </c>
      <c r="B3" s="5" t="n">
        <v>2837</v>
      </c>
      <c r="C3" s="5" t="n">
        <v>37924780</v>
      </c>
      <c r="D3" s="5" t="n">
        <v>-38276879</v>
      </c>
      <c r="E3" s="5" t="n">
        <v>-349262</v>
      </c>
    </row>
    <row r="4" spans="1:5">
      <c r="A4" s="4" t="s">
        <v>119</v>
      </c>
      <c r="B4" s="6" t="n">
        <v>38667</v>
      </c>
    </row>
    <row r="5" spans="1:5">
      <c r="A5" s="4" t="s">
        <v>120</v>
      </c>
      <c r="B5" s="5" t="n">
        <v>39</v>
      </c>
      <c r="C5" s="6" t="n">
        <v>289961</v>
      </c>
      <c r="D5" s="4" t="s">
        <v>73</v>
      </c>
      <c r="E5" s="6" t="n">
        <v>290000</v>
      </c>
    </row>
    <row r="6" spans="1:5">
      <c r="A6" s="4" t="s">
        <v>121</v>
      </c>
      <c r="B6" s="4" t="s">
        <v>73</v>
      </c>
      <c r="C6" s="6" t="n">
        <v>-12000</v>
      </c>
      <c r="D6" s="4" t="s">
        <v>73</v>
      </c>
      <c r="E6" s="6" t="n">
        <v>-12000</v>
      </c>
    </row>
    <row r="7" spans="1:5">
      <c r="A7" s="4" t="s">
        <v>122</v>
      </c>
      <c r="B7" s="6" t="n">
        <v>31250</v>
      </c>
    </row>
    <row r="8" spans="1:5">
      <c r="A8" s="4" t="s">
        <v>123</v>
      </c>
      <c r="B8" s="5" t="n">
        <v>31</v>
      </c>
      <c r="C8" s="6" t="n">
        <v>237469</v>
      </c>
      <c r="D8" s="4" t="s">
        <v>73</v>
      </c>
      <c r="E8" s="6" t="n">
        <v>237500</v>
      </c>
    </row>
    <row r="9" spans="1:5">
      <c r="A9" s="4" t="s">
        <v>124</v>
      </c>
      <c r="B9" s="4" t="s">
        <v>73</v>
      </c>
      <c r="C9" s="6" t="n">
        <v>840291</v>
      </c>
      <c r="D9" s="4" t="s">
        <v>73</v>
      </c>
      <c r="E9" s="6" t="n">
        <v>840291</v>
      </c>
    </row>
    <row r="10" spans="1:5">
      <c r="A10" s="4" t="s">
        <v>125</v>
      </c>
      <c r="B10" s="4" t="s">
        <v>73</v>
      </c>
      <c r="C10" s="6" t="n">
        <v>111572</v>
      </c>
      <c r="D10" s="4" t="s">
        <v>73</v>
      </c>
      <c r="E10" s="6" t="n">
        <v>111572</v>
      </c>
    </row>
    <row r="11" spans="1:5">
      <c r="A11" s="4" t="s">
        <v>126</v>
      </c>
      <c r="B11" s="4" t="s">
        <v>73</v>
      </c>
      <c r="C11" s="4" t="s">
        <v>73</v>
      </c>
      <c r="D11" s="6" t="n">
        <v>-3598780</v>
      </c>
      <c r="E11" s="6" t="n">
        <v>-3598780</v>
      </c>
    </row>
    <row r="12" spans="1:5">
      <c r="A12" s="4" t="s">
        <v>127</v>
      </c>
      <c r="B12" s="6" t="n">
        <v>2906630</v>
      </c>
    </row>
    <row r="13" spans="1:5">
      <c r="A13" s="4" t="s">
        <v>128</v>
      </c>
      <c r="B13" s="5" t="n">
        <v>2907</v>
      </c>
      <c r="C13" s="6" t="n">
        <v>39392073</v>
      </c>
      <c r="D13" s="6" t="n">
        <v>-41875659</v>
      </c>
      <c r="E13" s="6" t="n">
        <v>-2480679</v>
      </c>
    </row>
    <row r="14" spans="1:5">
      <c r="A14" s="4" t="s">
        <v>119</v>
      </c>
      <c r="B14" s="6" t="n">
        <v>2200000</v>
      </c>
    </row>
    <row r="15" spans="1:5">
      <c r="A15" s="4" t="s">
        <v>120</v>
      </c>
      <c r="B15" s="5" t="n">
        <v>2200</v>
      </c>
      <c r="C15" s="6" t="n">
        <v>13195800</v>
      </c>
      <c r="D15" s="4" t="s">
        <v>73</v>
      </c>
      <c r="E15" s="6" t="n">
        <v>13198000</v>
      </c>
    </row>
    <row r="16" spans="1:5">
      <c r="A16" s="4" t="s">
        <v>121</v>
      </c>
      <c r="C16" s="6" t="n">
        <v>-1370879</v>
      </c>
      <c r="E16" s="6" t="n">
        <v>-1370879</v>
      </c>
    </row>
    <row r="17" spans="1:5">
      <c r="A17" s="4" t="s">
        <v>122</v>
      </c>
      <c r="B17" s="6" t="n">
        <v>56937</v>
      </c>
    </row>
    <row r="18" spans="1:5">
      <c r="A18" s="4" t="s">
        <v>123</v>
      </c>
      <c r="B18" s="5" t="n">
        <v>56</v>
      </c>
      <c r="C18" s="6" t="n">
        <v>355875</v>
      </c>
      <c r="D18" s="4" t="s">
        <v>73</v>
      </c>
      <c r="E18" s="6" t="n">
        <v>355931</v>
      </c>
    </row>
    <row r="19" spans="1:5">
      <c r="A19" s="4" t="s">
        <v>129</v>
      </c>
      <c r="B19" s="6" t="n">
        <v>44437</v>
      </c>
    </row>
    <row r="20" spans="1:5">
      <c r="A20" s="4" t="s">
        <v>130</v>
      </c>
      <c r="B20" s="5" t="n">
        <v>44</v>
      </c>
      <c r="C20" s="6" t="n">
        <v>-44</v>
      </c>
      <c r="D20" s="4" t="s">
        <v>73</v>
      </c>
      <c r="E20" s="4" t="s">
        <v>73</v>
      </c>
    </row>
    <row r="21" spans="1:5">
      <c r="A21" s="4" t="s">
        <v>131</v>
      </c>
      <c r="B21" s="4" t="s">
        <v>73</v>
      </c>
      <c r="C21" s="6" t="n">
        <v>3000</v>
      </c>
      <c r="D21" s="4" t="s">
        <v>73</v>
      </c>
      <c r="E21" s="6" t="n">
        <v>3000</v>
      </c>
    </row>
    <row r="22" spans="1:5">
      <c r="A22" s="4" t="s">
        <v>132</v>
      </c>
      <c r="B22" s="6" t="n">
        <v>-21</v>
      </c>
    </row>
    <row r="23" spans="1:5">
      <c r="A23" s="4" t="s">
        <v>133</v>
      </c>
      <c r="C23" s="6" t="n">
        <v>-171</v>
      </c>
      <c r="E23" s="6" t="n">
        <v>-171</v>
      </c>
    </row>
    <row r="24" spans="1:5">
      <c r="A24" s="4" t="s">
        <v>134</v>
      </c>
      <c r="B24" s="6" t="n">
        <v>187</v>
      </c>
    </row>
    <row r="25" spans="1:5">
      <c r="A25" s="4" t="s">
        <v>124</v>
      </c>
      <c r="B25" s="4" t="s">
        <v>73</v>
      </c>
      <c r="C25" s="6" t="n">
        <v>3967</v>
      </c>
      <c r="D25" s="4" t="s">
        <v>73</v>
      </c>
      <c r="E25" s="6" t="n">
        <v>3967</v>
      </c>
    </row>
    <row r="26" spans="1:5">
      <c r="A26" s="4" t="s">
        <v>125</v>
      </c>
      <c r="B26" s="4" t="s">
        <v>73</v>
      </c>
      <c r="C26" s="6" t="n">
        <v>48915</v>
      </c>
      <c r="D26" s="4" t="s">
        <v>73</v>
      </c>
      <c r="E26" s="6" t="n">
        <v>48915</v>
      </c>
    </row>
    <row r="27" spans="1:5">
      <c r="A27" s="4" t="s">
        <v>126</v>
      </c>
      <c r="B27" s="4" t="s">
        <v>73</v>
      </c>
      <c r="C27" s="4" t="s">
        <v>73</v>
      </c>
      <c r="D27" s="6" t="n">
        <v>-3933922</v>
      </c>
      <c r="E27" s="6" t="n">
        <v>-3933922</v>
      </c>
    </row>
    <row r="28" spans="1:5">
      <c r="A28" s="4" t="s">
        <v>135</v>
      </c>
      <c r="B28" s="6" t="n">
        <v>5208170</v>
      </c>
    </row>
    <row r="29" spans="1:5">
      <c r="A29" s="4" t="s">
        <v>136</v>
      </c>
      <c r="B29" s="5" t="n">
        <v>5207</v>
      </c>
      <c r="C29" s="5" t="n">
        <v>51628536</v>
      </c>
      <c r="D29" s="5" t="n">
        <v>-45809581</v>
      </c>
      <c r="E29" s="5" t="n">
        <v>58241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36</v>
      </c>
      <c r="B1" s="2" t="s">
        <v>1</v>
      </c>
    </row>
    <row r="2" spans="1:3">
      <c r="B2" s="2" t="s">
        <v>2</v>
      </c>
      <c r="C2" s="2" t="s">
        <v>41</v>
      </c>
    </row>
    <row r="3" spans="1:3">
      <c r="A3" s="4" t="s">
        <v>155</v>
      </c>
      <c r="B3" s="5" t="n">
        <v>93609</v>
      </c>
      <c r="C3" s="5" t="n">
        <v>835785</v>
      </c>
    </row>
    <row r="4" spans="1:3">
      <c r="A4" s="4" t="s">
        <v>637</v>
      </c>
      <c r="B4" s="6" t="n">
        <v>765609</v>
      </c>
    </row>
    <row r="5" spans="1:3">
      <c r="A5" s="4" t="s">
        <v>638</v>
      </c>
    </row>
    <row r="6" spans="1:3">
      <c r="A6" s="4" t="s">
        <v>155</v>
      </c>
      <c r="B6" s="6" t="n">
        <v>35520</v>
      </c>
      <c r="C6" s="6" t="n">
        <v>791913</v>
      </c>
    </row>
    <row r="7" spans="1:3">
      <c r="A7" s="4" t="s">
        <v>634</v>
      </c>
    </row>
    <row r="8" spans="1:3">
      <c r="A8" s="4" t="s">
        <v>155</v>
      </c>
      <c r="B8" s="5" t="n">
        <v>58089</v>
      </c>
      <c r="C8" s="5" t="n">
        <v>438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39</v>
      </c>
      <c r="B1" s="2" t="s">
        <v>1</v>
      </c>
    </row>
    <row r="2" spans="1:3">
      <c r="B2" s="2" t="s">
        <v>2</v>
      </c>
      <c r="C2" s="2" t="s">
        <v>41</v>
      </c>
    </row>
    <row r="3" spans="1:3">
      <c r="A3" s="3" t="s">
        <v>248</v>
      </c>
    </row>
    <row r="4" spans="1:3">
      <c r="A4" s="4" t="s">
        <v>640</v>
      </c>
      <c r="B4" s="5" t="n">
        <v>-826124</v>
      </c>
      <c r="C4" s="5" t="n">
        <v>-755744</v>
      </c>
    </row>
    <row r="5" spans="1:3">
      <c r="A5" s="4" t="s">
        <v>641</v>
      </c>
      <c r="B5" s="6" t="n">
        <v>-271629</v>
      </c>
      <c r="C5" s="6" t="n">
        <v>-251217</v>
      </c>
    </row>
    <row r="6" spans="1:3">
      <c r="A6" s="4" t="s">
        <v>642</v>
      </c>
      <c r="B6" s="6" t="n">
        <v>2700494</v>
      </c>
      <c r="C6" s="6" t="n">
        <v>0</v>
      </c>
    </row>
    <row r="7" spans="1:3">
      <c r="A7" s="4" t="s">
        <v>643</v>
      </c>
      <c r="B7" s="6" t="n">
        <v>998</v>
      </c>
      <c r="C7" s="6" t="n">
        <v>-74120</v>
      </c>
    </row>
    <row r="8" spans="1:3">
      <c r="A8" s="4" t="s">
        <v>644</v>
      </c>
      <c r="B8" s="6" t="n">
        <v>5073</v>
      </c>
    </row>
    <row r="9" spans="1:3">
      <c r="A9" s="4" t="s">
        <v>645</v>
      </c>
      <c r="B9" s="6" t="n">
        <v>-1605712</v>
      </c>
      <c r="C9" s="6" t="n">
        <v>1081081</v>
      </c>
    </row>
    <row r="10" spans="1:3">
      <c r="A10" s="4" t="s">
        <v>107</v>
      </c>
      <c r="B10" s="5" t="n">
        <v>3100</v>
      </c>
      <c r="C10"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6</v>
      </c>
      <c r="B1" s="2" t="s">
        <v>2</v>
      </c>
      <c r="C1" s="2" t="s">
        <v>41</v>
      </c>
    </row>
    <row r="2" spans="1:3">
      <c r="A2" s="3" t="s">
        <v>647</v>
      </c>
    </row>
    <row r="3" spans="1:3">
      <c r="A3" s="4" t="s">
        <v>648</v>
      </c>
      <c r="B3" s="5" t="n">
        <v>0</v>
      </c>
      <c r="C3" s="5" t="n">
        <v>2900</v>
      </c>
    </row>
    <row r="4" spans="1:3">
      <c r="A4" s="4" t="s">
        <v>649</v>
      </c>
      <c r="B4" s="6" t="n">
        <v>680</v>
      </c>
      <c r="C4" s="6" t="n">
        <v>17805</v>
      </c>
    </row>
    <row r="5" spans="1:3">
      <c r="A5" s="4" t="s">
        <v>650</v>
      </c>
      <c r="B5" s="6" t="n">
        <v>760763</v>
      </c>
      <c r="C5" s="6" t="n">
        <v>3448014</v>
      </c>
    </row>
    <row r="6" spans="1:3">
      <c r="A6" s="4" t="s">
        <v>59</v>
      </c>
      <c r="B6" s="6" t="n">
        <v>24077</v>
      </c>
      <c r="C6" s="6" t="n">
        <v>233883</v>
      </c>
    </row>
    <row r="7" spans="1:3">
      <c r="A7" s="4" t="s">
        <v>651</v>
      </c>
      <c r="B7" s="6" t="n">
        <v>0</v>
      </c>
      <c r="C7" s="6" t="n">
        <v>22937</v>
      </c>
    </row>
    <row r="8" spans="1:3">
      <c r="A8" s="4" t="s">
        <v>652</v>
      </c>
      <c r="B8" s="6" t="n">
        <v>59947</v>
      </c>
      <c r="C8" s="6" t="n">
        <v>19661</v>
      </c>
    </row>
    <row r="9" spans="1:3">
      <c r="A9" s="4" t="s">
        <v>653</v>
      </c>
      <c r="B9" s="6" t="n">
        <v>8996569</v>
      </c>
      <c r="C9" s="6" t="n">
        <v>7755622</v>
      </c>
    </row>
    <row r="10" spans="1:3">
      <c r="A10" s="4" t="s">
        <v>654</v>
      </c>
      <c r="B10" s="6" t="n">
        <v>9842036</v>
      </c>
      <c r="C10" s="6" t="n">
        <v>11500822</v>
      </c>
    </row>
    <row r="11" spans="1:3">
      <c r="A11" s="4" t="s">
        <v>655</v>
      </c>
      <c r="B11" s="6" t="n">
        <v>-9827176</v>
      </c>
      <c r="C11" s="6" t="n">
        <v>-11432888</v>
      </c>
    </row>
    <row r="12" spans="1:3">
      <c r="A12" s="4" t="s">
        <v>656</v>
      </c>
      <c r="B12" s="6" t="n">
        <v>14860</v>
      </c>
      <c r="C12" s="6" t="n">
        <v>67934</v>
      </c>
    </row>
    <row r="13" spans="1:3">
      <c r="A13" s="3" t="s">
        <v>657</v>
      </c>
    </row>
    <row r="14" spans="1:3">
      <c r="A14" s="4" t="s">
        <v>407</v>
      </c>
      <c r="B14" s="6" t="n">
        <v>0</v>
      </c>
      <c r="C14" s="6" t="n">
        <v>-67934</v>
      </c>
    </row>
    <row r="15" spans="1:3">
      <c r="A15" s="4" t="s">
        <v>651</v>
      </c>
      <c r="B15" s="6" t="n">
        <v>-14860</v>
      </c>
    </row>
    <row r="16" spans="1:3">
      <c r="A16" s="4" t="s">
        <v>658</v>
      </c>
      <c r="B16" s="6" t="n">
        <v>-14860</v>
      </c>
      <c r="C16" s="6" t="n">
        <v>-67934</v>
      </c>
    </row>
    <row r="17" spans="1:3">
      <c r="A17" s="4" t="s">
        <v>659</v>
      </c>
      <c r="B17" s="5" t="n">
        <v>0</v>
      </c>
      <c r="C17"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60</v>
      </c>
      <c r="B1" s="2" t="s">
        <v>1</v>
      </c>
    </row>
    <row r="2" spans="1:3">
      <c r="B2" s="2" t="s">
        <v>2</v>
      </c>
      <c r="C2" s="2" t="s">
        <v>41</v>
      </c>
    </row>
    <row r="3" spans="1:3">
      <c r="A3" s="3" t="s">
        <v>248</v>
      </c>
    </row>
    <row r="4" spans="1:3">
      <c r="A4" s="4" t="s">
        <v>661</v>
      </c>
      <c r="B4" s="4" t="s">
        <v>662</v>
      </c>
    </row>
    <row r="5" spans="1:3">
      <c r="A5" s="4" t="s">
        <v>663</v>
      </c>
      <c r="B5" s="4" t="s">
        <v>363</v>
      </c>
    </row>
    <row r="6" spans="1:3">
      <c r="A6" s="4" t="s">
        <v>664</v>
      </c>
      <c r="B6" s="5" t="n">
        <v>9827176</v>
      </c>
      <c r="C6" s="5" t="n">
        <v>11432888</v>
      </c>
    </row>
    <row r="7" spans="1:3">
      <c r="A7" s="4" t="s">
        <v>665</v>
      </c>
      <c r="B7" s="6" t="n">
        <v>1605712</v>
      </c>
    </row>
    <row r="8" spans="1:3">
      <c r="A8" s="4" t="s">
        <v>653</v>
      </c>
      <c r="B8" s="6" t="n">
        <v>32153569</v>
      </c>
    </row>
    <row r="9" spans="1:3">
      <c r="A9" s="4" t="s">
        <v>666</v>
      </c>
      <c r="B9" s="5" t="n">
        <v>24862803</v>
      </c>
    </row>
    <row r="10" spans="1:3">
      <c r="A10" s="4" t="s">
        <v>667</v>
      </c>
      <c r="B10" s="4" t="s">
        <v>668</v>
      </c>
    </row>
    <row r="11" spans="1:3">
      <c r="A11" s="4" t="s">
        <v>669</v>
      </c>
      <c r="B11" s="5" t="n">
        <v>72907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5"/>
    <col customWidth="1" max="10" min="10" width="14"/>
    <col customWidth="1" max="11" min="11" width="16"/>
    <col customWidth="1" max="12" min="12" width="14"/>
  </cols>
  <sheetData>
    <row r="1" spans="1:12">
      <c r="A1" s="1" t="s">
        <v>670</v>
      </c>
      <c r="B1" s="2" t="s">
        <v>416</v>
      </c>
      <c r="G1" s="2" t="s">
        <v>511</v>
      </c>
      <c r="H1" s="2" t="s">
        <v>465</v>
      </c>
      <c r="I1" s="2" t="s">
        <v>417</v>
      </c>
      <c r="K1" s="2" t="s">
        <v>1</v>
      </c>
    </row>
    <row r="2" spans="1:12">
      <c r="B2" s="2" t="s">
        <v>2</v>
      </c>
      <c r="C2" s="2" t="s">
        <v>441</v>
      </c>
      <c r="D2" s="2" t="s">
        <v>4</v>
      </c>
      <c r="E2" s="2" t="s">
        <v>421</v>
      </c>
      <c r="F2" s="2" t="s">
        <v>512</v>
      </c>
      <c r="G2" s="2" t="s">
        <v>515</v>
      </c>
      <c r="H2" s="2" t="s">
        <v>516</v>
      </c>
      <c r="I2" s="2" t="s">
        <v>441</v>
      </c>
      <c r="J2" s="2" t="s">
        <v>517</v>
      </c>
      <c r="K2" s="2" t="s">
        <v>2</v>
      </c>
      <c r="L2" s="2" t="s">
        <v>41</v>
      </c>
    </row>
    <row r="3" spans="1:12">
      <c r="A3" s="4" t="s">
        <v>520</v>
      </c>
      <c r="K3" s="5" t="n">
        <v>404846</v>
      </c>
      <c r="L3" s="5" t="n">
        <v>349072</v>
      </c>
    </row>
    <row r="4" spans="1:12">
      <c r="A4" s="4" t="s">
        <v>120</v>
      </c>
      <c r="K4" s="6" t="n">
        <v>13198000</v>
      </c>
      <c r="L4" s="6" t="n">
        <v>290000</v>
      </c>
    </row>
    <row r="5" spans="1:12">
      <c r="A5" s="4" t="s">
        <v>121</v>
      </c>
      <c r="K5" s="6" t="n">
        <v>1370879</v>
      </c>
      <c r="L5" s="6" t="n">
        <v>12000</v>
      </c>
    </row>
    <row r="6" spans="1:12">
      <c r="A6" s="4" t="s">
        <v>521</v>
      </c>
      <c r="K6" s="5" t="n">
        <v>355931</v>
      </c>
      <c r="L6" s="6" t="n">
        <v>237500</v>
      </c>
    </row>
    <row r="7" spans="1:12">
      <c r="A7" s="4" t="s">
        <v>526</v>
      </c>
    </row>
    <row r="8" spans="1:12">
      <c r="A8" s="4" t="s">
        <v>527</v>
      </c>
      <c r="G8" s="6" t="n">
        <v>2500</v>
      </c>
    </row>
    <row r="9" spans="1:12">
      <c r="A9" s="4" t="s">
        <v>520</v>
      </c>
      <c r="G9" s="5" t="n">
        <v>18750</v>
      </c>
    </row>
    <row r="10" spans="1:12">
      <c r="A10" s="4" t="s">
        <v>530</v>
      </c>
    </row>
    <row r="11" spans="1:12">
      <c r="A11" s="4" t="s">
        <v>527</v>
      </c>
      <c r="K11" s="6" t="n">
        <v>10625</v>
      </c>
    </row>
    <row r="12" spans="1:12">
      <c r="A12" s="4" t="s">
        <v>520</v>
      </c>
      <c r="K12" s="5" t="n">
        <v>63431</v>
      </c>
    </row>
    <row r="13" spans="1:12">
      <c r="A13" s="4" t="s">
        <v>531</v>
      </c>
      <c r="B13" s="6" t="n">
        <v>31875</v>
      </c>
      <c r="K13" s="6" t="n">
        <v>31875</v>
      </c>
    </row>
    <row r="14" spans="1:12">
      <c r="A14" s="4" t="s">
        <v>532</v>
      </c>
      <c r="J14" s="5" t="n">
        <v>233750</v>
      </c>
    </row>
    <row r="15" spans="1:12">
      <c r="A15" s="4" t="s">
        <v>671</v>
      </c>
    </row>
    <row r="16" spans="1:12">
      <c r="A16" s="4" t="s">
        <v>443</v>
      </c>
      <c r="B16" s="5" t="n">
        <v>0</v>
      </c>
      <c r="C16" s="5" t="n">
        <v>0</v>
      </c>
      <c r="D16" s="5" t="n">
        <v>0</v>
      </c>
      <c r="E16" s="5" t="n">
        <v>3967</v>
      </c>
      <c r="L16" s="6" t="n">
        <v>8672</v>
      </c>
    </row>
    <row r="17" spans="1:12">
      <c r="A17" s="4" t="s">
        <v>444</v>
      </c>
      <c r="B17" s="6" t="n">
        <v>214427</v>
      </c>
      <c r="K17" s="5" t="n">
        <v>214427</v>
      </c>
      <c r="L17" s="6" t="n">
        <v>177251</v>
      </c>
    </row>
    <row r="18" spans="1:12">
      <c r="A18" s="4" t="s">
        <v>91</v>
      </c>
      <c r="B18" s="6" t="n">
        <v>5990</v>
      </c>
      <c r="K18" s="6" t="n">
        <v>5990</v>
      </c>
      <c r="L18" s="6" t="n">
        <v>7749</v>
      </c>
    </row>
    <row r="19" spans="1:12">
      <c r="A19" s="4" t="s">
        <v>408</v>
      </c>
      <c r="B19" s="5" t="n">
        <v>48884</v>
      </c>
      <c r="K19" s="5" t="n">
        <v>48884</v>
      </c>
      <c r="L19" s="5" t="n">
        <v>28220</v>
      </c>
    </row>
    <row r="20" spans="1:12">
      <c r="A20" s="4" t="s">
        <v>672</v>
      </c>
    </row>
    <row r="21" spans="1:12">
      <c r="A21" s="4" t="s">
        <v>527</v>
      </c>
      <c r="L21" s="6" t="n">
        <v>1250</v>
      </c>
    </row>
    <row r="22" spans="1:12">
      <c r="A22" s="4" t="s">
        <v>520</v>
      </c>
      <c r="L22" s="5" t="n">
        <v>12500</v>
      </c>
    </row>
    <row r="23" spans="1:12">
      <c r="A23" s="4" t="s">
        <v>529</v>
      </c>
      <c r="H23" s="6" t="n">
        <v>30000</v>
      </c>
    </row>
    <row r="24" spans="1:12">
      <c r="A24" s="4" t="s">
        <v>673</v>
      </c>
    </row>
    <row r="25" spans="1:12">
      <c r="A25" s="4" t="s">
        <v>527</v>
      </c>
      <c r="K25" s="6" t="n">
        <v>7500</v>
      </c>
    </row>
    <row r="26" spans="1:12">
      <c r="A26" s="4" t="s">
        <v>520</v>
      </c>
      <c r="K26" s="5" t="n">
        <v>56250</v>
      </c>
    </row>
    <row r="27" spans="1:12">
      <c r="A27" s="4" t="s">
        <v>674</v>
      </c>
    </row>
    <row r="28" spans="1:12">
      <c r="A28" s="4" t="s">
        <v>527</v>
      </c>
      <c r="K28" s="6" t="n">
        <v>17500</v>
      </c>
    </row>
    <row r="29" spans="1:12">
      <c r="A29" s="4" t="s">
        <v>520</v>
      </c>
      <c r="K29" s="5" t="n">
        <v>96250</v>
      </c>
    </row>
    <row r="30" spans="1:12">
      <c r="A30" s="4" t="s">
        <v>675</v>
      </c>
    </row>
    <row r="31" spans="1:12">
      <c r="A31" s="4" t="s">
        <v>527</v>
      </c>
      <c r="K31" s="6" t="n">
        <v>3750</v>
      </c>
    </row>
    <row r="32" spans="1:12">
      <c r="A32" s="4" t="s">
        <v>520</v>
      </c>
      <c r="K32" s="5" t="n">
        <v>37500</v>
      </c>
    </row>
    <row r="33" spans="1:12">
      <c r="A33" s="4" t="s">
        <v>676</v>
      </c>
    </row>
    <row r="34" spans="1:12">
      <c r="A34" s="4" t="s">
        <v>527</v>
      </c>
      <c r="K34" s="6" t="n">
        <v>5000</v>
      </c>
    </row>
    <row r="35" spans="1:12">
      <c r="A35" s="4" t="s">
        <v>520</v>
      </c>
      <c r="K35" s="5" t="n">
        <v>27500</v>
      </c>
    </row>
    <row r="36" spans="1:12">
      <c r="A36" s="4" t="s">
        <v>677</v>
      </c>
    </row>
    <row r="37" spans="1:12">
      <c r="A37" s="4" t="s">
        <v>527</v>
      </c>
      <c r="I37" s="6" t="n">
        <v>8374</v>
      </c>
      <c r="K37" s="6" t="n">
        <v>4188</v>
      </c>
    </row>
    <row r="38" spans="1:12">
      <c r="A38" s="4" t="s">
        <v>520</v>
      </c>
      <c r="K38" s="5" t="n">
        <v>75000</v>
      </c>
    </row>
    <row r="39" spans="1:12">
      <c r="A39" s="4" t="s">
        <v>531</v>
      </c>
      <c r="B39" s="6" t="n">
        <v>12562</v>
      </c>
      <c r="K39" s="6" t="n">
        <v>12562</v>
      </c>
    </row>
    <row r="40" spans="1:12">
      <c r="A40" s="4" t="s">
        <v>529</v>
      </c>
      <c r="I40" s="6" t="n">
        <v>25124</v>
      </c>
    </row>
    <row r="41" spans="1:12">
      <c r="A41" s="4" t="s">
        <v>678</v>
      </c>
    </row>
    <row r="42" spans="1:12">
      <c r="A42" s="4" t="s">
        <v>551</v>
      </c>
      <c r="F42" s="6" t="n">
        <v>15000</v>
      </c>
    </row>
    <row r="43" spans="1:12">
      <c r="A43" s="4" t="s">
        <v>552</v>
      </c>
      <c r="F43" s="5" t="n">
        <v>112500</v>
      </c>
    </row>
    <row r="44" spans="1:12">
      <c r="A44" s="4" t="s">
        <v>524</v>
      </c>
    </row>
    <row r="45" spans="1:12">
      <c r="A45" s="4" t="s">
        <v>520</v>
      </c>
      <c r="L45" s="5" t="n">
        <v>93750</v>
      </c>
    </row>
    <row r="46" spans="1:12">
      <c r="A46" s="4" t="s">
        <v>525</v>
      </c>
      <c r="L46" s="6" t="n">
        <v>12500</v>
      </c>
    </row>
    <row r="47" spans="1:12">
      <c r="A47" s="4" t="s">
        <v>521</v>
      </c>
      <c r="L47" s="5" t="n">
        <v>93750</v>
      </c>
    </row>
  </sheetData>
  <mergeCells count="4">
    <mergeCell ref="A1:A2"/>
    <mergeCell ref="B1:F1"/>
    <mergeCell ref="I1:J1"/>
    <mergeCell ref="K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41</v>
      </c>
    </row>
    <row r="3" spans="1:3">
      <c r="A3" s="3" t="s">
        <v>138</v>
      </c>
    </row>
    <row r="4" spans="1:3">
      <c r="A4" s="4" t="s">
        <v>108</v>
      </c>
      <c r="B4" s="5" t="n">
        <v>-3933922</v>
      </c>
      <c r="C4" s="5" t="n">
        <v>-3598780</v>
      </c>
    </row>
    <row r="5" spans="1:3">
      <c r="A5" s="3" t="s">
        <v>139</v>
      </c>
    </row>
    <row r="6" spans="1:3">
      <c r="A6" s="4" t="s">
        <v>140</v>
      </c>
      <c r="B6" s="6" t="n">
        <v>40500</v>
      </c>
      <c r="C6" s="6" t="n">
        <v>62839</v>
      </c>
    </row>
    <row r="7" spans="1:3">
      <c r="A7" s="4" t="s">
        <v>141</v>
      </c>
      <c r="B7" s="6" t="n">
        <v>355931</v>
      </c>
      <c r="C7" s="6" t="n">
        <v>237500</v>
      </c>
    </row>
    <row r="8" spans="1:3">
      <c r="A8" s="4" t="s">
        <v>142</v>
      </c>
      <c r="B8" s="6" t="n">
        <v>0</v>
      </c>
      <c r="C8" s="6" t="n">
        <v>-16260</v>
      </c>
    </row>
    <row r="9" spans="1:3">
      <c r="A9" s="4" t="s">
        <v>143</v>
      </c>
      <c r="B9" s="6" t="n">
        <v>48915</v>
      </c>
      <c r="C9" s="6" t="n">
        <v>111572</v>
      </c>
    </row>
    <row r="10" spans="1:3">
      <c r="A10" s="4" t="s">
        <v>144</v>
      </c>
      <c r="B10" s="6" t="n">
        <v>526423</v>
      </c>
      <c r="C10" s="6" t="n">
        <v>861782</v>
      </c>
    </row>
    <row r="11" spans="1:3">
      <c r="A11" s="4" t="s">
        <v>145</v>
      </c>
      <c r="B11" s="6" t="n">
        <v>2429</v>
      </c>
      <c r="C11" s="6" t="n">
        <v>0</v>
      </c>
    </row>
    <row r="12" spans="1:3">
      <c r="A12" s="3" t="s">
        <v>146</v>
      </c>
    </row>
    <row r="13" spans="1:3">
      <c r="A13" s="4" t="s">
        <v>147</v>
      </c>
      <c r="B13" s="6" t="n">
        <v>523739</v>
      </c>
      <c r="C13" s="6" t="n">
        <v>-1284756</v>
      </c>
    </row>
    <row r="14" spans="1:3">
      <c r="A14" s="4" t="s">
        <v>148</v>
      </c>
      <c r="B14" s="6" t="n">
        <v>-468313</v>
      </c>
      <c r="C14" s="6" t="n">
        <v>-230669</v>
      </c>
    </row>
    <row r="15" spans="1:3">
      <c r="A15" s="4" t="s">
        <v>149</v>
      </c>
      <c r="B15" s="6" t="n">
        <v>-110455</v>
      </c>
      <c r="C15" s="6" t="n">
        <v>1241040</v>
      </c>
    </row>
    <row r="16" spans="1:3">
      <c r="A16" s="4" t="s">
        <v>51</v>
      </c>
      <c r="B16" s="6" t="n">
        <v>48672</v>
      </c>
      <c r="C16" s="6" t="n">
        <v>51047</v>
      </c>
    </row>
    <row r="17" spans="1:3">
      <c r="A17" s="3" t="s">
        <v>150</v>
      </c>
    </row>
    <row r="18" spans="1:3">
      <c r="A18" s="4" t="s">
        <v>151</v>
      </c>
      <c r="B18" s="6" t="n">
        <v>-883238</v>
      </c>
      <c r="C18" s="6" t="n">
        <v>881567</v>
      </c>
    </row>
    <row r="19" spans="1:3">
      <c r="A19" s="4" t="s">
        <v>152</v>
      </c>
      <c r="B19" s="6" t="n">
        <v>-276284</v>
      </c>
      <c r="C19" s="6" t="n">
        <v>162246</v>
      </c>
    </row>
    <row r="20" spans="1:3">
      <c r="A20" s="4" t="s">
        <v>153</v>
      </c>
      <c r="B20" s="6" t="n">
        <v>35417</v>
      </c>
      <c r="C20" s="6" t="n">
        <v>50000</v>
      </c>
    </row>
    <row r="21" spans="1:3">
      <c r="A21" s="4" t="s">
        <v>154</v>
      </c>
      <c r="B21" s="6" t="n">
        <v>6022</v>
      </c>
      <c r="C21" s="6" t="n">
        <v>145</v>
      </c>
    </row>
    <row r="22" spans="1:3">
      <c r="A22" s="4" t="s">
        <v>155</v>
      </c>
      <c r="B22" s="6" t="n">
        <v>-742176</v>
      </c>
      <c r="C22" s="6" t="n">
        <v>758271</v>
      </c>
    </row>
    <row r="23" spans="1:3">
      <c r="A23" s="4" t="s">
        <v>156</v>
      </c>
      <c r="B23" s="6" t="n">
        <v>-4826340</v>
      </c>
      <c r="C23" s="6" t="n">
        <v>-712456</v>
      </c>
    </row>
    <row r="24" spans="1:3">
      <c r="A24" s="3" t="s">
        <v>157</v>
      </c>
    </row>
    <row r="25" spans="1:3">
      <c r="A25" s="4" t="s">
        <v>158</v>
      </c>
      <c r="B25" s="6" t="n">
        <v>-32840</v>
      </c>
      <c r="C25" s="6" t="n">
        <v>-23470</v>
      </c>
    </row>
    <row r="26" spans="1:3">
      <c r="A26" s="4" t="s">
        <v>159</v>
      </c>
      <c r="B26" s="6" t="n">
        <v>0</v>
      </c>
      <c r="C26" s="6" t="n">
        <v>50267</v>
      </c>
    </row>
    <row r="27" spans="1:3">
      <c r="A27" s="4" t="s">
        <v>160</v>
      </c>
      <c r="B27" s="6" t="n">
        <v>-76746</v>
      </c>
      <c r="C27" s="6" t="n">
        <v>-59079</v>
      </c>
    </row>
    <row r="28" spans="1:3">
      <c r="A28" s="4" t="s">
        <v>161</v>
      </c>
      <c r="B28" s="6" t="n">
        <v>-109586</v>
      </c>
      <c r="C28" s="6" t="n">
        <v>-32282</v>
      </c>
    </row>
    <row r="29" spans="1:3">
      <c r="A29" s="3" t="s">
        <v>162</v>
      </c>
    </row>
    <row r="30" spans="1:3">
      <c r="A30" s="4" t="s">
        <v>163</v>
      </c>
      <c r="B30" s="6" t="n">
        <v>0</v>
      </c>
      <c r="C30" s="6" t="n">
        <v>290000</v>
      </c>
    </row>
    <row r="31" spans="1:3">
      <c r="A31" s="4" t="s">
        <v>164</v>
      </c>
      <c r="B31" s="6" t="n">
        <v>0</v>
      </c>
      <c r="C31" s="6" t="n">
        <v>-12000</v>
      </c>
    </row>
    <row r="32" spans="1:3">
      <c r="A32" s="4" t="s">
        <v>165</v>
      </c>
      <c r="B32" s="6" t="n">
        <v>-960000</v>
      </c>
      <c r="C32" s="6" t="n">
        <v>-190000</v>
      </c>
    </row>
    <row r="33" spans="1:3">
      <c r="A33" s="4" t="s">
        <v>166</v>
      </c>
      <c r="B33" s="6" t="n">
        <v>-1650616</v>
      </c>
      <c r="C33" s="6" t="n">
        <v>-12000</v>
      </c>
    </row>
    <row r="34" spans="1:3">
      <c r="A34" s="4" t="s">
        <v>167</v>
      </c>
      <c r="B34" s="6" t="n">
        <v>-862500</v>
      </c>
      <c r="C34" s="6" t="n">
        <v>750000</v>
      </c>
    </row>
    <row r="35" spans="1:3">
      <c r="A35" s="4" t="s">
        <v>168</v>
      </c>
      <c r="B35" s="6" t="n">
        <v>-10504</v>
      </c>
      <c r="C35" s="6" t="n">
        <v>-10685</v>
      </c>
    </row>
    <row r="36" spans="1:3">
      <c r="A36" s="4" t="s">
        <v>169</v>
      </c>
      <c r="B36" s="6" t="n">
        <v>0</v>
      </c>
      <c r="C36" s="6" t="n">
        <v>-35000</v>
      </c>
    </row>
    <row r="37" spans="1:3">
      <c r="A37" s="4" t="s">
        <v>170</v>
      </c>
      <c r="B37" s="6" t="n">
        <v>-1175851</v>
      </c>
      <c r="C37" s="6" t="n">
        <v>-195028</v>
      </c>
    </row>
    <row r="38" spans="1:3">
      <c r="A38" s="4" t="s">
        <v>171</v>
      </c>
      <c r="B38" s="6" t="n">
        <v>-171</v>
      </c>
      <c r="C38" s="6" t="n">
        <v>0</v>
      </c>
    </row>
    <row r="39" spans="1:3">
      <c r="A39" s="4" t="s">
        <v>172</v>
      </c>
      <c r="B39" s="6" t="n">
        <v>13201000</v>
      </c>
      <c r="C39" s="6" t="n">
        <v>0</v>
      </c>
    </row>
    <row r="40" spans="1:3">
      <c r="A40" s="4" t="s">
        <v>173</v>
      </c>
      <c r="B40" s="6" t="n">
        <v>8541358</v>
      </c>
      <c r="C40" s="6" t="n">
        <v>585287</v>
      </c>
    </row>
    <row r="41" spans="1:3">
      <c r="A41" s="4" t="s">
        <v>174</v>
      </c>
      <c r="B41" s="6" t="n">
        <v>3605432</v>
      </c>
      <c r="C41" s="6" t="n">
        <v>-159451</v>
      </c>
    </row>
    <row r="42" spans="1:3">
      <c r="A42" s="4" t="s">
        <v>175</v>
      </c>
      <c r="B42" s="6" t="n">
        <v>244024</v>
      </c>
      <c r="C42" s="6" t="n">
        <v>403475</v>
      </c>
    </row>
    <row r="43" spans="1:3">
      <c r="A43" s="4" t="s">
        <v>176</v>
      </c>
      <c r="B43" s="6" t="n">
        <v>3849456</v>
      </c>
      <c r="C43" s="6" t="n">
        <v>244024</v>
      </c>
    </row>
    <row r="44" spans="1:3">
      <c r="A44" s="3" t="s">
        <v>177</v>
      </c>
    </row>
    <row r="45" spans="1:3">
      <c r="A45" s="4" t="s">
        <v>178</v>
      </c>
      <c r="B45" s="6" t="n">
        <v>364095</v>
      </c>
      <c r="C45" s="6" t="n">
        <v>163555</v>
      </c>
    </row>
    <row r="46" spans="1:3">
      <c r="A46" s="4" t="s">
        <v>179</v>
      </c>
      <c r="B46" s="6" t="n">
        <v>3100</v>
      </c>
      <c r="C46" s="6" t="n">
        <v>0</v>
      </c>
    </row>
    <row r="47" spans="1:3">
      <c r="A47" s="3" t="s">
        <v>180</v>
      </c>
    </row>
    <row r="48" spans="1:3">
      <c r="A48" s="4" t="s">
        <v>181</v>
      </c>
      <c r="B48" s="6" t="n">
        <v>3967</v>
      </c>
      <c r="C48" s="6" t="n">
        <v>840291</v>
      </c>
    </row>
    <row r="49" spans="1:3">
      <c r="A49" s="4" t="s">
        <v>182</v>
      </c>
      <c r="B49" s="6" t="n">
        <v>576698</v>
      </c>
      <c r="C49" s="6" t="n">
        <v>30272</v>
      </c>
    </row>
    <row r="50" spans="1:3">
      <c r="A50" s="4" t="s">
        <v>183</v>
      </c>
      <c r="B50" s="6" t="n">
        <v>872897</v>
      </c>
      <c r="C50" s="6" t="n">
        <v>0</v>
      </c>
    </row>
    <row r="51" spans="1:3">
      <c r="A51" s="4" t="s">
        <v>184</v>
      </c>
      <c r="B51" s="6" t="n">
        <v>25761</v>
      </c>
      <c r="C51" s="6" t="n">
        <v>22234</v>
      </c>
    </row>
    <row r="52" spans="1:3">
      <c r="A52" s="4" t="s">
        <v>185</v>
      </c>
      <c r="B52" s="6" t="n">
        <v>195028</v>
      </c>
      <c r="C52" s="6" t="n">
        <v>0</v>
      </c>
    </row>
    <row r="53" spans="1:3">
      <c r="A53" s="4" t="s">
        <v>186</v>
      </c>
      <c r="B53" s="5" t="n">
        <v>0</v>
      </c>
      <c r="C53" s="5" t="n">
        <v>11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5:17Z</dcterms:created>
  <dcterms:modified xmlns:dcterms="http://purl.org/dc/terms/" xmlns:xsi="http://www.w3.org/2001/XMLSchema-instance" xsi:type="dcterms:W3CDTF">2020-03-30T16:15:17Z</dcterms:modified>
</cp:coreProperties>
</file>